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e6"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Accrued Expenses and Other Liab" sheetId="10" state="visible" r:id="rId10"/>
    <sheet xmlns:r="http://schemas.openxmlformats.org/officeDocument/2006/relationships" name="Short-term Investments" sheetId="11" state="visible" r:id="rId11"/>
    <sheet xmlns:r="http://schemas.openxmlformats.org/officeDocument/2006/relationships" name="Acquisitions" sheetId="12" state="visible" r:id="rId12"/>
    <sheet xmlns:r="http://schemas.openxmlformats.org/officeDocument/2006/relationships" name="Convertible Promissory Notes" sheetId="13" state="visible" r:id="rId13"/>
    <sheet xmlns:r="http://schemas.openxmlformats.org/officeDocument/2006/relationships" name="Debt Facility" sheetId="14" state="visible" r:id="rId14"/>
    <sheet xmlns:r="http://schemas.openxmlformats.org/officeDocument/2006/relationships" name="Fair Value Measurements" sheetId="15" state="visible" r:id="rId15"/>
    <sheet xmlns:r="http://schemas.openxmlformats.org/officeDocument/2006/relationships" name="Derivative Financial Instrument" sheetId="16" state="visible" r:id="rId16"/>
    <sheet xmlns:r="http://schemas.openxmlformats.org/officeDocument/2006/relationships" name="Shareholders_ Equity" sheetId="17" state="visible" r:id="rId17"/>
    <sheet xmlns:r="http://schemas.openxmlformats.org/officeDocument/2006/relationships" name="Commitments" sheetId="18" state="visible" r:id="rId18"/>
    <sheet xmlns:r="http://schemas.openxmlformats.org/officeDocument/2006/relationships" name="Related Party Transactions" sheetId="19" state="visible" r:id="rId19"/>
    <sheet xmlns:r="http://schemas.openxmlformats.org/officeDocument/2006/relationships" name="Share-Based Compensation"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Prepaid Expenses and Other Cu24" sheetId="24" state="visible" r:id="rId24"/>
    <sheet xmlns:r="http://schemas.openxmlformats.org/officeDocument/2006/relationships" name="Accrued Expenses and Other Li25" sheetId="25" state="visible" r:id="rId25"/>
    <sheet xmlns:r="http://schemas.openxmlformats.org/officeDocument/2006/relationships" name="Short-term Investments (Tables)" sheetId="26" state="visible" r:id="rId26"/>
    <sheet xmlns:r="http://schemas.openxmlformats.org/officeDocument/2006/relationships" name="Acquisitions (Tables)" sheetId="27" state="visible" r:id="rId27"/>
    <sheet xmlns:r="http://schemas.openxmlformats.org/officeDocument/2006/relationships" name="Debt Facility (Tables)" sheetId="28" state="visible" r:id="rId28"/>
    <sheet xmlns:r="http://schemas.openxmlformats.org/officeDocument/2006/relationships" name="Fair Value Measurements (Tables" sheetId="29" state="visible" r:id="rId29"/>
    <sheet xmlns:r="http://schemas.openxmlformats.org/officeDocument/2006/relationships" name="Shareholders_ Equity (Tables)" sheetId="30" state="visible" r:id="rId30"/>
    <sheet xmlns:r="http://schemas.openxmlformats.org/officeDocument/2006/relationships" name="Share-Based Compensation (Table" sheetId="31" state="visible" r:id="rId31"/>
    <sheet xmlns:r="http://schemas.openxmlformats.org/officeDocument/2006/relationships" name="Net Loss Per Share (Tables)" sheetId="32" state="visible" r:id="rId32"/>
    <sheet xmlns:r="http://schemas.openxmlformats.org/officeDocument/2006/relationships" name="Description of Business and B33" sheetId="33" state="visible" r:id="rId33"/>
    <sheet xmlns:r="http://schemas.openxmlformats.org/officeDocument/2006/relationships" name="Summary of Significant Accoun34" sheetId="34" state="visible" r:id="rId34"/>
    <sheet xmlns:r="http://schemas.openxmlformats.org/officeDocument/2006/relationships" name="Prepaid Expenses and Other Cu35" sheetId="35" state="visible" r:id="rId35"/>
    <sheet xmlns:r="http://schemas.openxmlformats.org/officeDocument/2006/relationships" name="Accrued Expenses and Other Li36" sheetId="36" state="visible" r:id="rId36"/>
    <sheet xmlns:r="http://schemas.openxmlformats.org/officeDocument/2006/relationships" name="Short-term Investments - Summar" sheetId="37" state="visible" r:id="rId37"/>
    <sheet xmlns:r="http://schemas.openxmlformats.org/officeDocument/2006/relationships" name="Short-term Investments - Additi" sheetId="38" state="visible" r:id="rId38"/>
    <sheet xmlns:r="http://schemas.openxmlformats.org/officeDocument/2006/relationships" name="Acquisitions - Additional Infor" sheetId="39" state="visible" r:id="rId39"/>
    <sheet xmlns:r="http://schemas.openxmlformats.org/officeDocument/2006/relationships" name="Acquisitions - Summary of Purch" sheetId="40" state="visible" r:id="rId40"/>
    <sheet xmlns:r="http://schemas.openxmlformats.org/officeDocument/2006/relationships" name="Acquisitions - Pro forma Conden" sheetId="41" state="visible" r:id="rId41"/>
    <sheet xmlns:r="http://schemas.openxmlformats.org/officeDocument/2006/relationships" name="Convertible Promissory Notes - " sheetId="42" state="visible" r:id="rId42"/>
    <sheet xmlns:r="http://schemas.openxmlformats.org/officeDocument/2006/relationships" name="Debt Facility - Additional Info" sheetId="43" state="visible" r:id="rId43"/>
    <sheet xmlns:r="http://schemas.openxmlformats.org/officeDocument/2006/relationships" name="Debt Facility - Summary of Comp" sheetId="44" state="visible" r:id="rId44"/>
    <sheet xmlns:r="http://schemas.openxmlformats.org/officeDocument/2006/relationships" name="Fair Value Measurements - Summa" sheetId="45" state="visible" r:id="rId45"/>
    <sheet xmlns:r="http://schemas.openxmlformats.org/officeDocument/2006/relationships" name="Fair Value Measurements - Sum46" sheetId="46" state="visible" r:id="rId46"/>
    <sheet xmlns:r="http://schemas.openxmlformats.org/officeDocument/2006/relationships" name="Fair Value Measurements - Sum47" sheetId="47" state="visible" r:id="rId47"/>
    <sheet xmlns:r="http://schemas.openxmlformats.org/officeDocument/2006/relationships" name="Fair Value Measurements - Addit" sheetId="48" state="visible" r:id="rId48"/>
    <sheet xmlns:r="http://schemas.openxmlformats.org/officeDocument/2006/relationships" name="Fair Value Measurements - Sum49" sheetId="49" state="visible" r:id="rId49"/>
    <sheet xmlns:r="http://schemas.openxmlformats.org/officeDocument/2006/relationships" name="Derivative Financial Instrume50" sheetId="50" state="visible" r:id="rId50"/>
    <sheet xmlns:r="http://schemas.openxmlformats.org/officeDocument/2006/relationships" name="Shareholders' Equity - Addition" sheetId="51" state="visible" r:id="rId51"/>
    <sheet xmlns:r="http://schemas.openxmlformats.org/officeDocument/2006/relationships" name="Shareholders' Equity - Summary " sheetId="52" state="visible" r:id="rId52"/>
    <sheet xmlns:r="http://schemas.openxmlformats.org/officeDocument/2006/relationships" name="Shareholders' Equity - Company'" sheetId="53" state="visible" r:id="rId53"/>
    <sheet xmlns:r="http://schemas.openxmlformats.org/officeDocument/2006/relationships" name="Shareholders' Equity - Summar54" sheetId="54" state="visible" r:id="rId54"/>
    <sheet xmlns:r="http://schemas.openxmlformats.org/officeDocument/2006/relationships" name="Commitments - Additional Inform" sheetId="55" state="visible" r:id="rId55"/>
    <sheet xmlns:r="http://schemas.openxmlformats.org/officeDocument/2006/relationships" name="Related Party Transactions - Ad" sheetId="56" state="visible" r:id="rId56"/>
    <sheet xmlns:r="http://schemas.openxmlformats.org/officeDocument/2006/relationships" name="Stock-Based Compensation - Addi" sheetId="57" state="visible" r:id="rId57"/>
    <sheet xmlns:r="http://schemas.openxmlformats.org/officeDocument/2006/relationships" name="Stock-Based Compensation - Summ" sheetId="58" state="visible" r:id="rId58"/>
    <sheet xmlns:r="http://schemas.openxmlformats.org/officeDocument/2006/relationships" name="Stock-Based Compensation - Esti" sheetId="59" state="visible" r:id="rId59"/>
    <sheet xmlns:r="http://schemas.openxmlformats.org/officeDocument/2006/relationships" name="Net Loss Per Share - Schedule o" sheetId="60" state="visible" r:id="rId60"/>
    <sheet xmlns:r="http://schemas.openxmlformats.org/officeDocument/2006/relationships" name="Net Loss Per Share - Reconciles" sheetId="61" state="visible" r:id="rId61"/>
    <sheet xmlns:r="http://schemas.openxmlformats.org/officeDocument/2006/relationships" name="Subsequent Events - Additional " sheetId="62" state="visible" r:id="rId62"/>
  </sheets>
  <definedNames/>
  <calcPr calcId="124519" fullCalcOnLoad="1"/>
</workbook>
</file>

<file path=xl/sharedStrings.xml><?xml version="1.0" encoding="utf-8"?>
<sst xmlns="http://schemas.openxmlformats.org/spreadsheetml/2006/main" uniqueCount="777">
  <si>
    <t>Document and Entity Information - shares</t>
  </si>
  <si>
    <t>9 Months Ended</t>
  </si>
  <si>
    <t>Sep. 30, 2017</t>
  </si>
  <si>
    <t>Nov. 08,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Savara Inc.</t>
  </si>
  <si>
    <t>Entity Central Index Key</t>
  </si>
  <si>
    <t>Trading Symbol</t>
  </si>
  <si>
    <t>SVRA</t>
  </si>
  <si>
    <t>Current Fiscal Year End Date</t>
  </si>
  <si>
    <t>--12-31</t>
  </si>
  <si>
    <t>Entity Filer Category</t>
  </si>
  <si>
    <t>Accelerated Filer</t>
  </si>
  <si>
    <t>Entity Common Stock, Shares Outstanding</t>
  </si>
  <si>
    <t>Condensed Consolidated Balance Sheets (Unaudited) - USD ($) $ in Thousands</t>
  </si>
  <si>
    <t>Dec. 31, 2016</t>
  </si>
  <si>
    <t>Current assets:</t>
  </si>
  <si>
    <t>Cash and cash equivalents</t>
  </si>
  <si>
    <t>Short-term investments</t>
  </si>
  <si>
    <t>Grants and award receivable</t>
  </si>
  <si>
    <t>Prepaid expenses and other current assets</t>
  </si>
  <si>
    <t>Total current assets</t>
  </si>
  <si>
    <t>Property and equipment, net</t>
  </si>
  <si>
    <t>In-process R&amp;D</t>
  </si>
  <si>
    <t>Goodwill</t>
  </si>
  <si>
    <t>Other non-current assets</t>
  </si>
  <si>
    <t>Total assets</t>
  </si>
  <si>
    <t>Current liabilities:</t>
  </si>
  <si>
    <t>Accounts payable</t>
  </si>
  <si>
    <t>Accrued expenses</t>
  </si>
  <si>
    <t>Current portion of capital lease obligation</t>
  </si>
  <si>
    <t>Total current liabilities</t>
  </si>
  <si>
    <t>Long-term liabilities:</t>
  </si>
  <si>
    <t>Accrued interest on convertible promissory notes</t>
  </si>
  <si>
    <t>Debt facility</t>
  </si>
  <si>
    <t>Convertible promissory notes</t>
  </si>
  <si>
    <t>Put option derivative liability</t>
  </si>
  <si>
    <t>Contingent consideration</t>
  </si>
  <si>
    <t>Deferred tax liability</t>
  </si>
  <si>
    <t>Capital lease obligation, net of current portion</t>
  </si>
  <si>
    <t>Warrant liability</t>
  </si>
  <si>
    <t>Other long-term liabilities</t>
  </si>
  <si>
    <t>Total liabilities</t>
  </si>
  <si>
    <t>Redeemable convertible preferred stock:</t>
  </si>
  <si>
    <t>Total redeemable convertible preferred stock</t>
  </si>
  <si>
    <t>Stockholders’ equity (deficit):</t>
  </si>
  <si>
    <t>Common stock, $0.001 par value, 500,000,000 and 27,000,000 shares authorized as of September 30, 2017 and December 31, 2016, respectively; 24,389,105 and 3,162,573 shares (after giving effect to the Exchange Ratio and Reverse Stock Split) issued and outstanding as of September 30, 2017 and December 31, 2016, respectively</t>
  </si>
  <si>
    <t>Additional paid-in capital</t>
  </si>
  <si>
    <t>Accumulated other comprehensive income (loss)</t>
  </si>
  <si>
    <t>Accumulated deficit</t>
  </si>
  <si>
    <t>Total stockholders’ equity (deficit)</t>
  </si>
  <si>
    <t>Total liabilities, redeemable convertible preferred stock, and stockholder’s equity (deficit)</t>
  </si>
  <si>
    <t>Series A Redeemable Convertible Preferred Stock [Member]</t>
  </si>
  <si>
    <t>Series B Redeemable Convertible Preferred Stock [Member]</t>
  </si>
  <si>
    <t>Series C Redeemable Convertible Preferred Stock [Member]</t>
  </si>
  <si>
    <t>Condensed Consolidated Balance Sheets (Unaudited) (Parenthetical) - $ / shares</t>
  </si>
  <si>
    <t>Redeemable convertible preferred stock, shares issued</t>
  </si>
  <si>
    <t>Redeemable convertible preferred stock, shares outstanding</t>
  </si>
  <si>
    <t>Common stock, par value</t>
  </si>
  <si>
    <t>Common stock, shares authorized</t>
  </si>
  <si>
    <t>Common stock, shares issued</t>
  </si>
  <si>
    <t>Common stock, shares outstanding</t>
  </si>
  <si>
    <t>Redeemable convertible preferred stock, par value</t>
  </si>
  <si>
    <t>Redeemable convertible preferred stock, shares authorized</t>
  </si>
  <si>
    <t>Condensed Consolidated Statements of Operations and Comprehensive Loss (Unaudited) - USD ($) $ in Thousands</t>
  </si>
  <si>
    <t>3 Months Ended</t>
  </si>
  <si>
    <t>Sep. 30, 2016</t>
  </si>
  <si>
    <t>Operating expenses:</t>
  </si>
  <si>
    <t>Research and development</t>
  </si>
  <si>
    <t>General and administrative</t>
  </si>
  <si>
    <t>Depreciation</t>
  </si>
  <si>
    <t>Total operating expenses</t>
  </si>
  <si>
    <t>Loss from operations</t>
  </si>
  <si>
    <t>Other income (expense):</t>
  </si>
  <si>
    <t>Interest expense</t>
  </si>
  <si>
    <t>Foreign currency exchange gain (loss)</t>
  </si>
  <si>
    <t>Loss on extinguishment of debt</t>
  </si>
  <si>
    <t>Change in fair value of financial instruments</t>
  </si>
  <si>
    <t>Total other income (expense)</t>
  </si>
  <si>
    <t>Loss before income taxes</t>
  </si>
  <si>
    <t>Income tax benefit</t>
  </si>
  <si>
    <t>Net loss</t>
  </si>
  <si>
    <t>Accretion of redeemable convertible preferred stock</t>
  </si>
  <si>
    <t>Deemed dividend on beneficial conversion feature</t>
  </si>
  <si>
    <t>Net loss attributable to common stockholders</t>
  </si>
  <si>
    <t>Other comprehensive income:</t>
  </si>
  <si>
    <t>Gain (loss) on foreign currency translation</t>
  </si>
  <si>
    <t>Unealized gain (loss) on short-term investments</t>
  </si>
  <si>
    <t>Total Comprehensive Loss</t>
  </si>
  <si>
    <t>Net loss per share:</t>
  </si>
  <si>
    <t>Basic and diluted</t>
  </si>
  <si>
    <t>Weighted average common shares outstanding</t>
  </si>
  <si>
    <t>Consolidated Statements of Changes in Redeemable Convertible Preferred Stock and Stockholders' Equity (Deficit) (Unaudited) - 9 months ended Sep. 30, 2017 - USD ($) $ in Thousands</t>
  </si>
  <si>
    <t>Total</t>
  </si>
  <si>
    <t>Redeemable Convertible Series A Preferred Stock</t>
  </si>
  <si>
    <t>Redeemable Convertible Series B Preferred Stock</t>
  </si>
  <si>
    <t>Redeemable Convertible Series C Preferred Stock</t>
  </si>
  <si>
    <t>Common Stock [Member]</t>
  </si>
  <si>
    <t>Additional Paid-in Capital [Member]</t>
  </si>
  <si>
    <t>Accumulated Deficit [Member]</t>
  </si>
  <si>
    <t>Accumulated Other Comprehensive Income [Member]</t>
  </si>
  <si>
    <t>Beginning balances at Dec. 31, 2016</t>
  </si>
  <si>
    <t>Beginning balance, shares at Dec. 31, 2016</t>
  </si>
  <si>
    <t>Temporary equity, Conversion of redeemable convertible preferred stock to common stock as effected for the reverse merger exchange ratio</t>
  </si>
  <si>
    <t>Temporary equity, Conversion of redeemable convertible preferred stock to common stock as effected for the reverse merger exchange ratio, shares</t>
  </si>
  <si>
    <t>Ending balance, shares at Sep. 30, 2017</t>
  </si>
  <si>
    <t>Repurchase of forfeited restricted common stock</t>
  </si>
  <si>
    <t>Issuance of common stock upon exercise of warrants</t>
  </si>
  <si>
    <t>Issuance of common stock upon exercise of warrants,Shares</t>
  </si>
  <si>
    <t>Conversion of convertible notes into common stock</t>
  </si>
  <si>
    <t>Conversion of convertible notes into common stock, Shares</t>
  </si>
  <si>
    <t>Conversion of redeemable convertible preferred stock to common stock as effected for the reverse merger exchange ratio</t>
  </si>
  <si>
    <t>Conversion of redeemable convertible preferred stock to common stock as effected for the reverse merger exchange ratio, Shares</t>
  </si>
  <si>
    <t>Reclassification of warrant liability</t>
  </si>
  <si>
    <t>Beneficial conversion feature</t>
  </si>
  <si>
    <t>Business combination upon Merger</t>
  </si>
  <si>
    <t>Business combination upon Merger, shares</t>
  </si>
  <si>
    <t>Issuance of common stock upon public offering, net closing costs</t>
  </si>
  <si>
    <t>Issuance of common stock upon public offering, net closing costs, shares</t>
  </si>
  <si>
    <t>Issuance of detachable warrants with debt instrument</t>
  </si>
  <si>
    <t>Issuance of common stock upon At The Market sales, net</t>
  </si>
  <si>
    <t>Issuance of common stock upon At The Market sales, net, shares</t>
  </si>
  <si>
    <t>Issuance of common stock for settlement of RSUs, shares</t>
  </si>
  <si>
    <t>Issuance of common stock upon cashless exercise of stock options, shares</t>
  </si>
  <si>
    <t>Issuance of call option derivative</t>
  </si>
  <si>
    <t>Stock-based compensation</t>
  </si>
  <si>
    <t>Foreign exchange translation adjustment</t>
  </si>
  <si>
    <t>Net loss incurred</t>
  </si>
  <si>
    <t>Ending balance at Sep. 30, 2017</t>
  </si>
  <si>
    <t>Condensed Consolidated Statements of Cash Flows (Unaudited) - USD ($) $ in Thousands</t>
  </si>
  <si>
    <t>Cash flows from operating activities:</t>
  </si>
  <si>
    <t>Adjustments to reconcile net loss to net cash used in operating activities:</t>
  </si>
  <si>
    <t>Changes in fair value of financial instruments</t>
  </si>
  <si>
    <t>Change in fair value of contingent consideration</t>
  </si>
  <si>
    <t>Noncash interest</t>
  </si>
  <si>
    <t>Foreign currency gain/(loss)</t>
  </si>
  <si>
    <t>Accretion on discount to convertible promissory notes</t>
  </si>
  <si>
    <t>Amortization of debt issuance costs</t>
  </si>
  <si>
    <t>Accretion on discount to short-term investments</t>
  </si>
  <si>
    <t>Changes in operating assets and liabilities:</t>
  </si>
  <si>
    <t>Grant and award receivable</t>
  </si>
  <si>
    <t>Tax refund receivable</t>
  </si>
  <si>
    <t>Deferred rent</t>
  </si>
  <si>
    <t>Accounts payable and accrued expenses</t>
  </si>
  <si>
    <t>Net cash used in operating activities</t>
  </si>
  <si>
    <t>Cash flows from investing activities:</t>
  </si>
  <si>
    <t>Cash acquired through Merger</t>
  </si>
  <si>
    <t>Purchase of property and equipment</t>
  </si>
  <si>
    <t>Purchase of available-for-sale securities</t>
  </si>
  <si>
    <t>Net cash used in investing activities</t>
  </si>
  <si>
    <t>Cash flows from financing activity:</t>
  </si>
  <si>
    <t>Proceeds from debt facility</t>
  </si>
  <si>
    <t>Proceeds from convertible promissory note</t>
  </si>
  <si>
    <t>Issuance of common stock upon public offering, net</t>
  </si>
  <si>
    <t>Repayment of long-term debt</t>
  </si>
  <si>
    <t>Issuance of common stock upon at the market offerings, net</t>
  </si>
  <si>
    <t>Proceeds from exercise of stock option</t>
  </si>
  <si>
    <t>Capital lease obligation principal payments</t>
  </si>
  <si>
    <t>Net cash provided by financing activities</t>
  </si>
  <si>
    <t>Effect of exchange rate changes on cash and cash equivalents</t>
  </si>
  <si>
    <t>Increase / (Decrease) in cash and cash equivalents</t>
  </si>
  <si>
    <t>Cash and cash equivalents beginning of period</t>
  </si>
  <si>
    <t>Cash and cash equivalents end of period</t>
  </si>
  <si>
    <t>Non-cash transactions:</t>
  </si>
  <si>
    <t>Issuance of common stock for Serendex</t>
  </si>
  <si>
    <t>Net assets acquired in business combination of Serendex</t>
  </si>
  <si>
    <t>Contingent liability related to purchase of Serendex</t>
  </si>
  <si>
    <t>Extinguishment and derecognition of put options</t>
  </si>
  <si>
    <t>Shares issued in connection of business combination and assumed equity awards</t>
  </si>
  <si>
    <t>Proceeds from issuance of Series C preferred stock, net</t>
  </si>
  <si>
    <t>Description of Business and Basis of Presentation</t>
  </si>
  <si>
    <t>Organization Consolidation And Presentation Of Financial Statements [Abstract]</t>
  </si>
  <si>
    <t xml:space="preserve">1. Description of Business and Basis of Presentation Description of Business Savara Inc. (“Savara,” the “Company,” or as used in the context of “we” or “us”) is an orphan lung disease company. The Company’s pipeline comprises: Molgradex, an inhaled granulocyte-macrophage colony-stimulating factor, or GM-CSF, in Phase 3 development for pulmonary alveolar proteinosis (“PAP”); AeroVanc, a Phase 3 stage inhaled vancomycin for treatment of persistent methicillin-resistant Staphylococcus aureus (“MRSA”), infection in cystic fibrosis; and, Aironite, an inhaled sodium nitrite for heart failure with preserved ejection fraction (“HFpEF”) in Phase 2 development. On April 27, 2017, Savara completed its business combination with Mast Therapeutics, Inc. ("Mast"), a publicly held company, in accordance with the terms of the Agreement and Plan of Merger and Reorganization (the "Merger Agreement"), dated January 6, 2017 (the "Merger"). In connection with and immediately prior to the effective time of the Merger, Mast implemented a reverse stock split at a ratio of one new share for every 70 shares of its common stock outstanding (the “Reverse Stock Split”). Under the terms of the Merger Agreement, each outstanding share of Savara common stock was then converted into Mast common stock at a ratio of approximately .5860 of a Savara share (the “Exchange Ratio”). Immediately following the effective date of the Merger, Mast’s preexisting equity holders owned approximately 23% of the combined company, and Savara’s preexisting equity holders owned approximately 77%. Accordingly, all operations presented in the accompanying financial statements and notes to the financial statements represent the historical activity of Savara, the private company prior to the Merger. The accompanying financial statements and notes to the consolidated financial statements also give retroactive effect to the common stock Exchange Ratio and Reverse Stock Split of the Merger for all periods presented, including common stock warrants and common stock-based compensation awards. Following the Merger, Mast was renamed “Savara Inc." and its common stock is trading on The Nasdaq Global Select Market under the symbol "SVRA." Prior to the Merger, Mast’s common stock was traded on the New York Stock Exchange under the symbol "MSTX." The combined company’s product pipeline includes:
•
Molgradex
•
AeroVanc
•
Aironite, a sodium nitrite solution for intermittent inhalation via nebulization, which is being developed for the treatment of heart failure with HFpEF. Since inception, Savara has devoted substantially all of its efforts and resources to identifying and developing its product candidates, recruiting personnel, and raising capital. Savara has incurred operating losses and negative cash flow from operations and has no product revenue from inception to date. The Company has not yet commenced commercial operations. Basis of Presentation The condensed consolidated financial statements have been prepared in conformity with accounting principles generally accepted in the United States (“U.S. GAAP”) as defined by the Financial Accounting Standards Board (“FASB”). These condensed consolidated financial statements should be read in conjunction with the audited financial statements and notes thereto for the year ended December 31, 2016. Certain prior year amounts have been reclassified for consistency with the current period presentation. Unaudited Interim Financial Information The interim condensed consolidated financial statements included in this document are unaudited. The unaudited interim financial statements have been prepared on the same basis as the annual financial statements and reflect, in the opinion of management, all adjustments of a normal and recurring nature that are necessary for a fair statement of the Company’s financial position as of September 30, 2017, and its results of operations for the nine months ended September 30, 2017 and 2016, and cash flows for the nine months ended September 30, 2017 and 2016. The results of operations for the three and nine months ended September 30, 2017 are not necessarily indicative of the results to be expected for the year ending December 31, 2017 or for any other future annual or interim period. The December 31, 2016 consolidated balance sheet was derived from audited financial statements, but does not include all disclosures required by U.S. GAAP. These condensed consolidated financial statements should be read in conjunction with the audited financial statements and notes thereto for the year ended December 31, 2016. </t>
  </si>
  <si>
    <t>Summary of Significant Accounting Policies</t>
  </si>
  <si>
    <t>Accounting Policies [Abstract]</t>
  </si>
  <si>
    <t xml:space="preserve">2. Summary of Significant Accounting Policies Liquidity As of September 30, 2017, the Company had an accumulated deficit of approximately $61.7 million. The Company also had negative cash flow from operations of approximately $18.8 million during the nine months ended September 30, 2017. The cost to further develop and obtain regulatory approval for any drug is substantial and, as noted below, the Company may have to take certain steps to maintain a positive cash position. Accordingly, the Company will need additional capital to further fund the development of, and seek regulatory approvals for, its product candidates and begin to commercialize any approved products. The Company is currently focused primarily on the development of respiratory drugs and believes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the Company’s product candidates, if approved, fail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on hand and through a combination of equity offerings, debt financings, government or other third-party funding, and other collaborations and strategic alliances. The Company cannot be sure that additional financing will be available when needed or that, if available, financing will be obtained on terms favorable to the Company or its stockholders. While the Company had cash and cash equivalents of $19.8 million and short-term investments of $33.5 million as of September 30, 2017, we intend to continue to raise additional capital as needed through the issuance of additional equity and potentially through borrowings, and strategic alliances with partner companies. However, if such financings are not available timely and at adequate levels, the Company will need to reevaluate its operating plans. The condensed consolidated financial statements do not include any adjustments that might result from the outcome of this uncertainty. Principles of Consolidation The interim condensed consolidated financial statements of the Company are stated in U.S. dollars and are prepared using U.S. GAAP. These financial statements include the accounts of the Company and its wholly owned subsidiaries. The financial statements of the Company’s wholly owned subsidiaries are recorded in their functional currency and translated into the reporting currency. The cumulative effect of changes in exchange rates between the foreign entity’s functional currency and the reporting currency is reported in Accumulated Other Comprehensive Income. All intercompany transactions and accounts have been eliminated in consolidation. Use of Estimates The preparation of financial statements in conformity with U.S. GAAP requires the Company to make certain estimates and assumptions that affect the amounts reported in the financial statements and accompanying notes. Management’s estimates include those related to the accrual of research and development costs, the valuation of preferred and common shares, certain financial instruments recorded at fair value, stock-based compensation, and the valuation allowance for deferred tax assets. The Company bases its estimates on historical experience and on various other market-specific and relevant assumptions that it believes to be reasonable under the circumstances. Accordingly, actual results could be materially different from those estimates. Risks and Uncertainties The product candidates being developed by the Company require approvals from the U.S. Food and Drug Administration (FDA) or foreign regulatory agencies prior to commercial sales. There can be no assurance that the Company’s product candidates will receive the necessary approvals. If the Company is denied regulatory approval of its product candidates, or if approval is delayed, it may have a material adverse impact on the Company’s business, results of operations and its financial position. The Company is subject to a number of risks similar to other life science companies, including, but not limited to, risks related to the successful discovery and development of drug candidates, raising additional capital, development of competing drugs and therapies, protection of proprietary technology and market acceptance of the Company’s products. As a result of these and other factors and the related uncertainties, there can be no assurance of the Company’s future success. Cash and Cash Equivalents Cash and cash equivalents consist of cash and institutional bank money market accounts with original maturities of three months or less when acquired and are stated at cost, which approximates fair value. Short-term Investments The Company has classified its investments in debt securities and equity securities with readily determinable fair value as available-for-sale securities. These securities are carried at estimated fair value with the aggregate unrealized gains and losses related to these investments, net of taxes, reflected as a part of “Accumulated other comprehensive income (loss)” within stockholders' equity. The fair value of the investments is based on the specific quoted market price of the securities or comparable securities at the balance sheet dates. Investments in debt securities are considered to be impaired when a decline in fair value is judged to be other than temporary because the Company either intends to sell or it is more-likely-than not that it will have to sell the impaired security before recovery. Once a decline in fair value is determined to be other than temporary, an impairment charge is recorded and a new cost basis in the investment is established. Concentration of Credit Risk Financial instruments, which potentially subject the Company to concentrations of credit risk, consist principally of cash and cash equivalents and foreign exchange derivatives not designated as hedging. The Company places its cash and cash equivalents with a limited number of high quality financial institutions and at times may exceed the amount of insurance provided on such deposits. Accrued Research and Development Costs The Company records the costs associated with research nonclinical studies, clinical trials, and manufacturing development as incurred. These costs are a significant component of the Company’s research and development expenses, with a substantial portion of the Company’s on-going research and development activities conducted by third-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which will be amortized as the contracted services are performed. As actual costs become known, the Company adjusts its prepaids and accruals. Inputs, such as the services performed, the number of patients enrolled, or the study duration, may vary from the Company’s estimates resulting in adjustments to research and development expense in future periods. Changes in these estimates that result in material changes to the Company’s accruals could materially affect the Company’s results of operations. The Company has not experienced any material deviations between accrued and actual research and development expenses. Business Combinations Assets acquired and liabilities assumed as part of a business acquisition are recorded at their estimated fair value at the date of acquisition. The excess of purchase price over the fair value of assets acquired and liabilities assumed is recorded as goodwill. Determining fair value of identifiable assets, particularly intangibles, and liabilities acquired also requires management to make estimates, which are based on all available information and, in some cases, assumptions with respect to the timing and amount of future revenue and expenses associated with an asset. Goodwill and Acquired In-Process Research and Development (IPR&amp;D) Goodwill and acquired IPR&amp;D are not amortized but are tested annually for impairment or more frequently if impairment indicators exist. The Company adopted accounting guidance related to annual and interim goodwill and acquired IPR&amp;D impairment tests which allows the Company to first assess qualitative factors before performing a quantitative assessment of the fair value of a reporting unit. If it is determined on the basis of qualitative factors that the fair value of the reporting unit is more likely than not less than the carrying amount, a quantitative impairment test is required. During the nine months ended September 30, 2017, the Company experienced a $.4 million and $1.3 million increase in the carrying value of goodwill and IPR&amp;D, respectively, related to its acquisition of Savara ApS, which was due to foreign currency translation. Additional goodwill and IPR&amp;D were recorded with respect to the Merger. Tax Refund Receivable The Company has recorded a Danish tax credit earned by its subsidiary, Savara ApS for the post-acquisition period in 2016 and the nine months ended September 30, 2017. Under Danish Tax Law, Denmark remits a research and development tax credit equal to 22% of qualified research and development expenditures, not to exceed established thresholds. As of September 30, 2017, credits totaling $1.2 million had not been received. The portion of the total Danish tax credit related to the post-acquisition period in 2016 of approximately $.4 million which is expected to be collected in November 2017 is recorded as a receivable in prepaid expenses and other current assets while $.8 million expected to be received in the fourth quarter of 2018 is recorded in other non-current assets. Segment Reporting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Our chief operating decision maker is the chief executive officer. We have one operating segment, specialty pharmaceuticals within the respiratory system.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Financial instruments carried at fair value include cash and cash equivalents and contingent consideration related to the acquisition of Serendex for which any change is reflected in general and administrative expense, foreign exchange derivatives, and certain warrants classified as liabilities and embedded put options separated from the convertible promissory notes which were converted to common equity or derecognized on April 27, 2017 as a result of the Merger (Notes 6, 7, and 9). Financial instruments not carried at fair value include accounts payable and accrued liabilities. The carrying amounts of these financial instruments approximate fair value due to the highly liquid nature of these short-term instruments. Net Loss per Share Basic net loss attributable to common stockholders per share is calculated by dividing the net los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presented as the inclusion of all potential dilutive securities would have been antidilutive. Redeemable Convertible Preferred Stock and Series B and Series C Warrants The Series A, Series B, and Series C redeemable convertible preferred stock, previously classified in temporary equity as it was redeemable at the written request of the holders of at least two-thirds of the then outstanding shares of preferred stock, at any time after October 31, 2022, was converted to common stock on the effective date of the Merger subject to the Exchange Ratio. Additionally, certain outstanding warrants to purchase Series B convertible preferred stock (“Series B Warrants”) previously classified as liabilities were exercised on the effective date of the Merger with any residual Series B warrants expiring in May 2017. Certain outstanding warrants to purchase Series C redeemable convertible preferred stock (“Series C Warrants”) were reclassified from a liability to common equity as the Series C Warrants have been converted to warrants to purchase common stock subject to the Exchange Ratio following the Merger. Stock-Based Compensation The Company recognizes the cost of stock-based awards granted to employees based on the estimated grant-date fair value of the awards. The value of the portion of the award that is ultimately expected to vest is recognized as expense ratably over the requisite service period. The Company recognizes the compensation costs for awards that vest over several years on a straight-line basis over the vesting period (see Note 14). Forfeitures are recognized when they occur, which may result in the reversal of compensation costs in subsequent periods as the forfeitures arise. The Company recognizes the cost of stock-based awards granted to nonemployees at their then-current fair values as services are performed, and such awards are remeasured through the counterparty performance date. Manufacturing Commitments and Contingencies The Company is subject to various manufacturing royalties and payments related to its product candidate, Molgradex. Under this agreement with the Active Pharmaceutical Ingredients (“API”) manufacturer, no signing fee or milestones are included in the royalty payments, and there is no minimum royalty. Additionally, Savara amended its agreement with the API manufacturer in the third quarter of 2017 under which the Company agreed to pay $.4 million for technology transfer services rendered through September 30, 2017, $.6 million upon the delivery of a working cell bank and master cell bank, and $2.0 million upon the achievement of certain milestones related to regulatory approval of Molgradex. As a result, this amendment eliminated the previously disclosed purchase commitment to acquire a working cell bank and master cell bank for $2.0 million from this API manufacturer in the third quarter of 2017. Upon the successful development, registration and attainment of approval by the proper health authorities, such as the FDA, in any territory except Latin America, Central America and Mexico, the Company must pay a royalty of three percent (3%) on annual net sales to the manufacturer of its API. The Company is also subject to certain contingent milestone payments up to approximately 7.0 million euros based upon various development activities and regulatory approvals payable to the Company’s manufacturer of its nebulizer used to administer Molgradex. In addition to these milestones, the Company will owe a royalty to the manufacturer of its nebulizer based on net sales. The royalty rate ranges from three and a half percent (3.5%) to five percent (5%) depending on the device technology used by the Company to administer the product. Income Taxes The Company uses the asset and liability method of accounting for income taxes. Under this method, deferred tax assets and liabilities are recognized for the expected future tax consequences of temporary differences between the carrying amounts and the tax basi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 likely than not to be realized. Recent Accounting Pronouncements In February 2016, the FASB issued Accounting Standards Update 2016-02, “Leases” (“ASU 2016-02”). The update aims at making leasing activities more transparent and comparable, and requires substantially all leases to be recognized by lessees on their balance sheet as a right-of-use asset and a corresponding lease liability, including leases currently accounted for as operating leases. The update also requires improved disclosures to help users of financial statements better understand the amount, timing and uncertainty of cash flows arising from leases. ASU 2016-02 is effective for fiscal years beginning after December 15, 2018 with early adoption permitted. The Company is currently evaluating the impact of the adoption of ASU 2016-02 on its financial statements. In August 2016, the FASB issued Accounting Standards Update 2016-15, “Statement of Cash Flows (Topic 230): Classification of Certain Cash Receipts and Cash Payments” (“ASU 2016-15”), which intended to add or clarify guidance on the classification of certain cash receipts and payments on the statement of cash flows. The new guidance addresses cash flows related to the following: debt prepayment or extinguishment costs, settlement of zero-coupon bonds, contingent consideration payments made after a business combination, proceeds from the settlement of insurance claims, proceeds from the settlement of corporate-owned life insurance policies and bank-owned life insurance policies, distributions received from equity method investees, beneficial interest in securitization transactions, and the application of predominance principle to separately identifiable cash flows. ASU 2016-15 is effective for the Company for annual periods beginning after December 15, 2017, and interim periods within those fiscal years with early adoption permitted. The Company is currently evaluating the effect of this new guidance on its financial statements. </t>
  </si>
  <si>
    <t>Prepaid Expenses and Other Current Assets</t>
  </si>
  <si>
    <t>Prepaid Expense And Other Assets Current [Abstract]</t>
  </si>
  <si>
    <t>3. Prepaid expenses and other current assets Prepaid expenses, consisted of (in thousands):
September 30, 2017
December 31, 2016
R&amp;D tax credit receivable
$
357
$
357
Prepaid clinical trial costs
1,324
243
VAT receivable
114
111
Prepaid insurance
263
35
Deposits and other
177
94
Total prepaid expenses and other current assets
$
2,235
$
840</t>
  </si>
  <si>
    <t>Accrued Expenses and Other Liabilities</t>
  </si>
  <si>
    <t>Payables And Accruals [Abstract]</t>
  </si>
  <si>
    <t>4. Accrued expenses and other liabilities Accrued expenses and other liabilities, consisted of (in thousands):
September 30, 2017
December 31, 2016
Accrued contracted research and development costs
$
3,321
$
1,855
Accrued general and administrative costs
630
458
Accrued compensation
157
117
Forward currency contract obligation
39
—
Other
—
47
Total accrued expenses and other liabilities
$
4,147
$
2,477</t>
  </si>
  <si>
    <t>Short-term Investments</t>
  </si>
  <si>
    <t>Investments Debt And Equity Securities [Abstract]</t>
  </si>
  <si>
    <t>5. Short-term Investments Short-term Investments in Available for Sale Securities The Company’s investment policy seeks to preserve capital and maintain sufficient liquidity to meet operational and other needs of the business. The following table summarizes, by major security type, the Company’s investments as of September 30, 2017 (in thousands):
Amortized Cost
Gross Unrealized Gains
Gross Unrealized Losses
Fair Value
Short-term investments
U.S. government securities
$
3,985
$
—
$
—
$
3,985
Asset backed securities
3,612
—
(1
)
3,611
Corporate securities
11,546
—
(4
)
11,542
Commercial paper
14,335
—
—
14,335
Total short-term investments
$
33,478
$
—
$
(5
)
$
33,473
The Company has classified its investments as available-for-sale securities. These securities are carried at estimated fair value with the aggregate unrealized gains and losses related to these investments, net of taxes, reflected as a part of “Accumulated other comprehensive income (loss)” in the Consolidated Balance Sheets. Classification as short-term or long-term is based upon the maturity of the debt securities, which is less than twelve months. There were no significant realized gains or losses related to investments for the nine months ended September 30, 2017 and the year ended December 31, 2016.</t>
  </si>
  <si>
    <t>Acquisitions</t>
  </si>
  <si>
    <t>Business Combinations [Abstract]</t>
  </si>
  <si>
    <t>6. Acquisitions (a) Mast On April 27, 2017, the Company completed the Merger with Mast as discussed in Note 1. The Merger was accounted for as a reverse merger under the acquisition method of accounting whereby Savara was considered to have acquired Mast for financial reporting purposes because, immediately upon completion of the Merger, Savara stockholders held a majority of the voting interest of the combined company. Pursuant to business combination accounting, the Company applied the acquisition method, which requires the assets acquired and liabilities assumed be recorded at fair value with limited exceptions. The Company used the Multi-Period Excess Earnings Model (MPEEM), a form of the income approach to value the in-process research and development intangible asset. Under the valuation method, the present value of future cash flows expected to be generated from the in-process research and development of the acquired product candidate, Aironite, was determined using a reasonable discount rate, and identified projected cash flows from Aironite were risk adjusted to take into consideration the probabilities of moving through the various clinical stages. The excess of the purchase price over the assets acquired and liabilities assumed represents goodwill. The goodwill is primarily attributable to the synergies expected to arise after the acquisition and is not expected to be deductible for tax purposes. Transaction costs associated with the Merger of approximately $2.2 million are included in general and administrative expense for the nine months ended September 30, 2017. The total purchase price for Mast was $35.8 million based on the fair value of the outstanding Mast equity on the date of the Merger which was allocated as follows:
Purchase Consideration
(in thousands)
Fair value of Mast shares outstanding
$
33,117
Fair value of Mast equity
2,729
Fair value of total consideration
$
35,846
Assets acquired and liabilities assumed
Cash and cash equivalents
$
3,442
Tangible assets
283
In-process research and development intangible assets
21,692
Liabilities
(2,396
)
Debt
(3,407
)
Deferred tax liability
(8,677
)
Total assets acquired and liabilities assumed
10,937
Goodwill
24,909
Total
$
35,846
The final allocation of the purchase price is dependent on the finalization of the valuation of the fair value of assets acquired and liabilities assumed and may differ from the amounts included in these financial statements. The Company expects to complete the final allocation as soon as practical but no later than one year from the acquisition date. Management does not expect adjustments, if any, resulting from changes to the purchase price allocation, to have a material effect on the Company’s financial position or results of operations. (b) Serendex On May 13, 2016, the Company entered into a Business Transfer Agreement with Serendex Pharmaceuticals A/S (“Serendex”) under which Serendex agreed to sell, transfer and assign to the Company all of its assets and subsidiaries, certain of its contracts, and certain of its employees and liabilities. On July 15, 2016, the Company completed the acquisition of Serendex through its wholly-owned subsidiary, Savara ApS, a limited liability company established under the laws in Denmark. Through this acquisition, the Company gained access to the late-stage asset, Molgradex, for the treatment of PAP. In addition to Molgradex, Savara gained access to an experienced development team familiar with all aspects of the Molgradex program. Pursuant to the Business Transfer Agreement, the Company issued 1,965,400 shares of the Company’s common stock to the seller, after giving effect of the Exchange Ratio and agreed to pay up to $21.5 million of contingent cash consideration upon the attainment of certain contingent development milestones of Molgradex. (c) Pro Forma The following summary pro forma condensed consolidated financial information reflects the Merger with Mast as if it had occurred on January 1, 2016 for purposes of the statements of operations. This summary pro forma information is not necessarily representative of what the Company’s results of operations would have been had the Merger in fact occurred on January 1, 2016, and is not intended to project the Company’s results of operations for any future period. Included in the Savara condensed consolidated statement of operations for the nine months ended September 30, 2017 is $0 of revenue and $1.2 million of net loss before income tax generated by Mast since April 27, 2017, the acquisition date. Pro forma condensed consolidated financial information for the nine months ended September 30, 2017 and the year ended December 31, 2016 (unaudited) is as follows (in thousands):
Nine Months Ended September 30, 2017
Year Ended December 31, 2016
Net revenues
$
94
$
528
Net loss
$
(18,211
)
$
(42,560
) Pro forma combined net loss includes adjustments to remove transaction costs of $8.5 million and $.6 million for the nine months ended September 30, 2017 and the year ended December 31, 2016, respectively, because they will not have a continuing impact on operations, and a reduction in historical interest expense of $1.4 million for the year ended December 31, 2016 due to the new debt to finance the merger and extinguishment of Mast pre-merger debt.</t>
  </si>
  <si>
    <t>Convertible Promissory Notes</t>
  </si>
  <si>
    <t>Debt Disclosure [Abstract]</t>
  </si>
  <si>
    <t>7. Convertible Promissory Notes A. 2016 Convertible Promissory Note During 2016, the Company borrowed approximately $4.4 million from several investors under convertible subordinate promissory notes (the “2016 Notes”). Under the amended terms, the 2016 Notes converted into equity in connection with the Merger. See further discussion under Accounting for the 2016 Notes below. The 2016 Notes accrued interest at 8.0% per annum computed on the basis of the actual number of days elapsed and a 365-day year. All unpaid principal, together with any then accrued but unpaid interest was due and payable on the earliest of (i) June 30, 2018 (the “Maturity Date”), (ii) the closing of a change of control as defined, or (iii) the occurrence of an event of default, as defined (such earliest date is hereinafter referred to as Maturity). The 2016 Notes were prepayable only with the written consent of the holders of a majority of the principal amount of the then-outstanding 2016 Notes. The following paragraphs describe the original and amended conversion features of the 2016 Notes. Automatic Conversion The principal and any accrued interest automatically convert into shares of Qualified Private Placement Financing Securities at the 2016 Note Conversion Price, upon the closing of a Qualified Private Placement Financing (“Private Placement Automatic Conversion”). In the event of a Private Placement Automatic Conversion, the 2016 Notes are converted into a number of Qualified Private Placement Financing Securities determined by dividing (i) the aggregate outstanding principal amount and accrued but unpaid interest by (ii) the 2016 Note Conversion Price. A Qualified Private Placement Financing is defined as the next Private Placement transaction (or series of related transactions) after the date of the 2016 Notes and before Maturity in which the Company issues and sells shares of its preferred stock in exchange for aggregate gross proceeds of at least $5 million (excluding amounts received upon conversion of indebtedness). Private Placement means any equity financing transaction (or series of related transactions) pursuant to a private placement exempt from the registration requirements of the Securities Act, other than pursuant to the exemption provided by Regulation A under the Securities Act (i.e., not a Regulation A Offering or an Initial Public Offering). The Note Conversion Price is the lesser of (A) (i) the price per share of the Next Round Securities, Qualified Financing Shares or Regulation A Offering Shares, as the case may be, times (ii) 0.8 (i.e. a 20% discount), or (B) the quotient obtained by dividing $125 million (the “Valuation Cap”) by the Company’s fully diluted capitalization immediately prior to the initial closing of the Qualified Financing, Non-Qualified Financing, Qualified Regulation A Offering or Non-Qualified Regulation A Offering in which the Notes are converted. Non-Qualified Private Placement Financing means any transaction (or series of related transactions) after the date of the 2016 Notes and before Maturity in which the Company issues and sells shares of its capital stock in any Private Placement transaction that is not deemed to be a Qualified Private Placement Financing. Next Round Securities means the equity shares sold in a Non-Qualified Private Placement Financing. The entire outstanding principal amount of the 2016 Notes and any accrued but unpaid interest will be converted automatically into shares of Regulation A securities at the Note Conversion Price upon the closing of a Qualified Regulation A Offering. In the event of an automatic conversion under a Qualified Regulation A Offering, the 2016 Notes will be converted into that number of Regulation A securities determined by dividing (i) the aggregate outstanding principal amount of the 2016 Notes and any accrued but unpaid interest by (ii) the Note Conversion Price. A Qualified Regulation A Offering means a Regulation A Offering with gross proceeds to the Company of at least $5 million in one or more closings during a twelve-month period, excluding amounts received on conversion of the 2016 Notes. Voluntary Conversion In the event that the Company consummates a Non-Qualified Private Placement Financing, at the option of each holder or holders of a majority of the outstanding aggregate principal amount, all or part of the outstanding principal and any accrued interest may be converted into Next Round Securities. A Non-Qualified Private Placement Financing is any transaction (or series of related transactions) after the date of the 2016 Notes and before Maturity in which the Company issues and sells shares of its capital stock in any Private Placement transaction that is not deemed to be a Qualified Private Placement Financing at the applicable 2016 Note Conversion Price as defined above. In the event that the Company consummates a Non-Qualified Regulation A Offering (i) at the option of the holder, but subject to the consent of the board of directors, all or part of the outstanding principal amount of the 2016 Notes and any accrued but unpaid interest may be converted into Regulation A Securities, and (ii) at the option of the holders of a majority of the outstanding principal amount of the 2016 Notes, all or part of the outstanding principal amount of the 2016 Notes and any accrued but unpaid interest will be converted into shares of Regulation A Securities. In the event of such conversion, the 2016 Notes will be converted into that number of shares of Regulation A Securities determined by dividing (x) the aggregate outstanding principal amount of the 2016 Notes and any accrued but unpaid interest by (y) the Note Conversion Price. A Non-Qualified Regulation A Offering means the closing of a Regulation A Offering with gross proceeds to the Company of less than $5 million excluding amounts received on conversion of the 2016 Notes. Change in Control Conversion In the event of a Change of Control after the date of the 2016 Notes but prior to Maturity, at the option of each holder or holders of a majority of the outstanding aggregate principal amount, all or part of the outstanding principal amount and any accrued interest, (i) may be converted into the number of shares of Series C Redeemable Convertible Preferred Stock (“Series C Preferred Stock”) determined by dividing (x) the aggregate outstanding principal amount and any accrued interest by (y) the quotient obtained by dividing (1) the Valuation Cap by (2) the Company’s capital stock outstanding immediately prior to such Change of Control. A Change of Control means any liquidation, dissolution or winding up of the Company, either voluntary or involuntary, and shall be deemed to be occasioned by, or to include, (i) a merger or consolidation of the Company into or with another entity after which the stockholders of the Company immediately prior to such transaction do not own, immediately following the consummation of the transaction by virtue of their shares in the Company or securities received in exchange for such shares in connection with the transaction, a majority of the voting power of the surviving entity in proportions substantially identical to those that existed immediately prior to such transaction and with substantially the same rights, preferences, privileges and restrictions as the shares they held immediately prior to the transaction, (ii) the sale, transfer or other disposition (but not including a transfer or disposition by pledge or mortgage to a bona fide lender) of all or substantially all of the assets of the Company (other than to a wholly-owned subsidiary), or (iii) the sale or transfer by the Company or its stockholders of more than 50% of the voting power of the Company in a transaction or series of related transactions other than in a transaction or series of transactions effected by the Company primarily for financing purposes. IPO Conversion Upon an initial public offering of the Company’s common stock, the entire outstanding principal amount plus any accrued interest under the 2016 Notes automatically converts into shares of Company common stock at the IPO Conversion Price. The IPO Conversion Price means the lesser of the (x) quotient obtained by dividing (1) the Valuation Cap Maturity Date Conversion The entire outstanding principal amount and any accrued interest under the 2016 Notes automatically converts into shares of Series C Preferred Stock at the Series C Price upon the close of business of the Maturity Date. In the event of such automatic conversion, the 2016 Notes convert into that number of Series C Preferred Stock determined by dividing (i) the aggregate outstanding principal amount of the 2016 Notes plus any accrued interest by (ii) the Series C Price. The Series C Price is $5.2605 as adjusted for stock dividends, stock splits, recapitalizations and other similar events. Public Listing Conversion The 2016 Notes and the Series C Warrants, issued with the note subscriptions, were amended to include a conversion clause in the case of the Merger. The amendment provides the warrant holder the right to voluntarily exercise the Series C Warrants; however, the 2016 Notes would be automatically converted in the case of the Merger. Upon the consummation of the Merger or a similar transaction that results in the listing of capital stock of the Company or shares issued in exchange for the capital stock of the Company, the entire principal amount plus any accrued interest under the 2016 Notes automatically converts into shares of Common Stock at $4.22 per share, which was 80% of the estimated Merger per share value, for notes issued on or prior to August 15, 2016 and 80% of the amount equal to the average trading price of Mast’s common stock for the twenty day period ending two days prior to the closing of the Merger, as adjusted by the Exchange Ratio described in the Merger Agreement. Accounting for the 2016 Notes Management determined that the automatic conversion upon a Qualified Private Placement Financing, a Qualified Regulation A Offering, a Non-Qualified Private Placement Financing, or a Non-Qualified Regulation A Offering as defined above represented, in substance, a put option (redemption feature) designed to provide the investor with a fixed monetary amount, settleable in shares. Management determined that this put option should be separated and accounted for as a derivative primarily because the put option met the net settlement criterion and the settlement provisions were not consistent with a fixed-for-fixed equity instrument. With respect to the Series C Warrants issued to investors who purchased 2016 Notes prior to August 15, 2016, management determined that the Series C Warrants should also be separated and accounted for as a derivative and classified as a liability. Both the put option, with a fair value of approximately $1.0 million and warrant liability, with a fair value of approximately $.3 million at inception, were initially recorded as derivative liabilities on the accompanying balance sheet and a corresponding discount to the 2016 Notes. The Company accreted the discount to interest expense on the statement of operations and comprehensive loss over the term of the 2016 Notes using the effective interest rate method. The Company recorded interest expense of $.2 million during the nine months ended September 30, 2017 related to the accretion of the total discount through the date of conversion. Upon the Merger, the date of the automatic conversion under the Public Listing Conversion provisions, the 2016 Notes were surrendered in exchange for shares of the Company’s common stock after giving effect to the Exchange Ratio. The debt host contract and separated derivative liability were both subject to extinguishment accounting, and a loss in the amount of $.9 million was recorded in the Statement of Operations and Comprehensive Loss. The loss was calculated as the difference between the net book value of the 2016 Notes plus the fair value of the put option immediately prior to the Automatic Conversion, and the fair value of the common stock into which the 2016 Notes were converted. B. 2017 Convertible Promissory Note During 2017, the Company borrowed approximately $3.6 million from several investors under convertible subordinate promissory notes (the “2017 Notes”) which converted into equity in connection with the Merger. The 2017 Notes accrued interest at 8.0% per annum computed on the basis of the actual number of days elapsed and a 365-day year. All unpaid principal, together with any then accrued but unpaid interest was due and payable on the earliest of (i) June 30, 2018, (ii) the closing of a change of control as defined, or (iii) the occurrence of an event of default, as defined (such earliest date is hereinafter referred to as Maturity). The 2017 Notes were prepayable only with the written consent of the holders of a majority of the principal amount of the then-outstanding 2017 Notes. The terms and conditions of the 2017 Notes were substantially consistent with the 2016 Notes as described above, other than the Public Listing Conversion feature which is described below. Public Listing Conversion Immediately prior to, but in any event conditioned upon the consummation of a merger or similar transaction that results in the listing of capital stock the Company or shares issued in exchange for the capital stock of the Company on any tier of any U.S. national securities exchange, including the transactions described in the Merger Agreement, the entire outstanding principal amount of the 2017 Notes, any accrued but unpaid interest and any other amounts payable under the 2017 Notes shall be converted automatically into shares of the Company’s common stock, as adjusted for the Exchange Ratio, at the Reverse Merger Conversion Price. Upon such occurrence, the 2017 Notes shall be converted into that number of shares of common stock determined by dividing (i) the aggregate outstanding principal amount of the 2017 Notes, any accrued but unpaid interest, and any other amounts payable under the 2017 Notes by (ii) the Reverse Merger Conversion Price. The Reverse Merger Conversion Price means eighty percent of the amount equal to the average trading price of Mast’s common stock for the twenty-day period prior to the Merger date. Accounting for the 2017 Notes Management determined that the automatic conversion upon a Qualified Private Placement Financing, a Qualified Regulation A Offering, a Non-Qualified Private Placement Financing, or a Non-Qualified Regulation A Offering as defined above represented, in substance, a put option (redemption feature) designed to provide the investor with a fixed monetary amount, settleable in shares. Management determined that this put option should be separated and accounted for as a derivative primarily because the put option met the net settlement criterion and the settlement provisions were not consistent with a fixed-for-fixed equity instrument. The put option, with a fair value of approximately $.8 million at inception, was initially recorded as a derivative liability on the accompanying balance sheet and a corresponding discount to the 2017 Notes. The Company accreted the discount to interest expense on the statement of operations and comprehensive loss over the term of the 2017 Notes using the effective interest rate method. The Company recorded interest expense of approximately five thousand dollars Upon the Merger, the date of the automatic conversion under the Public Listing Conversion provisions, the 2017 Notes were surrendered in exchange for the Company’s common stock after giving effect to the Exchange Ratio. The debt host contract and separated derivative liability were both subject to extinguishment accounting, and a loss in the amount of approximately $.9 million was recorded in the Statement of Operations and Comprehensive Loss. The loss was calculated as the difference between the net book value of the 2017 Notes plus the fair value of the put option immediately prior to the Automatic Conversion, and the fair value of the common stock into which the 2017 Notes were converted.</t>
  </si>
  <si>
    <t>Debt Facility</t>
  </si>
  <si>
    <t>8. Debt Facility On April 28, 2017, the Company entered into a loan and security agreement with Silicon Valley Bank (the “Loan Agreement”). The Loan Agreement provides for a $15 million debt facility, of which the first tranche, or $7.5 million, was immediately available to the Company upon completion of the Merger with a minimum market cap of $100 million. The Company executed the first tranche in early May 2017. The primary use of the capital was for the repayment of $3.7 million of principal debt and fees of Mast assumed in the Merger. The residual capital will be utilized to fund ongoing development programs of the Company and for general corporate purposes. Under the terms of the Loan Agreement, the Company may, but is not obligated to draw a second tranche of $7.5 million available through June 30, 2017, subject to the achievement of certain corporate milestones specifically a minimum new capital raise with combined proceeds of at least $40 million through a secondary offering, private investment in public entity (PIPE), ATM, partnerships or grant to be received within twelve months of signing the agreement. On June 15, 2017, following an underwritten public offering of 9,034,210 shares of the Company’s common stock and the sale of 23,550 shares of the Company’s common stock under the At The Market Sales Agreement (Note 11), the Company executed the second tranche of the Loan Agreement for $7.5 million as the financing conditions under the Loan Agreement had been met. The Loan Agreement contains customary affirmative and negative covenants, including among others, covenants limiting our ability and our subsidiaries to dispose of assets, permit a change in control, merge or consolidate, make acquisitions, incur indebtedness, grant liens, make investments, make certain restricted payments and enter into transactions with affiliates, in each case subject to certain exceptions. The Loan Agreement bears interest at the prime rate reported in The Wall Street Journal, plus a spread of 4.25%. Interest only payments are due through September 2018 followed by monthly payments of principal plus interest over the following thirty (30) months. Since the second tranche was fully extended, the interest only period was extended for an additional six (6) months, through March 2019 followed by monthly payments of principal plus interest over the following twenty-four (24) months through the maturity date of March 1, 2021 under the Loan Agreement provisions. We were obligated to pay customary closing fees and are obligated to pay a final payment of 6.0% of the aggregate principal amount of term loans advanced under the facility. The end of term charge of $.9 million will be due on the scheduled maturity date and is being recognized as an increase to the principal with a corresponding charge to interest expense over the term of the facility using the effective interest method. In connection with the Loan Agreement, we paid $.1 million in legal costs directly attributable to issuing the debt instrument. Such charges were accounted for as debt issuance costs and are being amortized to interest expense using the effective interest method through the scheduled maturity date. Upon funding the first tranche of the Loan Agreement, the Company was obligated to issue warrants to purchase shares of the Company’s common stock equal to 3.0% of the funded amount divided by the exercise price to be set based on the average price per share over the preceding 10 trading days prior to closing. The number of shares callable under the warrant agreement for the first tranche and exercise price were 24,725 shares of the Company’s common stock at an exercise price of $9.10 per share, with a ten year life, expiring April 28, 2027 (“April 2017 Warrants”). Upon funding the second tranche of the Loan Agreement, the Company was obligated to issue warrants to purchase shares of the Company’s common stock equal to 3.0% of the funded amount divided by an exercise price to be set based on the average price per share over the preceding 10 trading days prior to funding or the price per share prior to the day of funding. As such, the Company issued a second warrant for 41,736 shares at an exercise price of $5.39 with a ten year life, expiring June 15, 2027 (“June 2017 Warrants”). The April 2017 Warrants and June 2017 Warrants issued were valued using the Black-Scholes option pricing model with the following assumptions: volatility of 71.42% and 71.57%, respectively, expected term of ten years, risk-free interest rate of 2.33% and 2.16%, respectively, and a zero dividend yield. The collective warrant fair value of $.4 million has been recorded as a debt discount and is being amortized through interest expense using the effective interest method through the scheduled maturity date. Summary of Carrying Value The following table summarizes the components of the debt facility carrying value (in thousands):
As of September 30, 2017
Short-term
Long-term
Principal payments to lender and end of term charge
$
—
$
15,087
Debt Issuance costs
—
(91
)
Debt discount related to warrants
—
(321
)
Carrying Value
$
—
$
14,675</t>
  </si>
  <si>
    <t>Fair Value Measurements</t>
  </si>
  <si>
    <t>Fair Value Disclosures [Abstract]</t>
  </si>
  <si>
    <t xml:space="preserve">9. Fair Value Measurements The Company measures and reports certain financial instruments at fair value on a recurring basis and evaluates its financial instruments subject to fair value measurements on a recurring basis to determine the appropriate level in which to classify them in each reporting period. The Company determined that certain investments in debt securities classified as available-for-sale securities were Level 1 financial instruments. Additional investments in corporate debt securities and commercial paper are considered Level 2 financial instruments because the Company has access to quoted prices, but does not have visibility to the volume and frequency of trading for all of these investments. For the Company’s investments, a market approach is used for recurring fair value measurements and the valuation techniques use inputs that are observable, or can be corroborated by observable data, in an active marketplace. Foreign exchange derivatives not designated as hedging instruments are considered Level 2 fair value measurements. The Company’s foreign exchange derivative instruments are typically short-term in nature. The Company also determined that the warrant liability for the Series B Warrants and Series C Warrants, the put options on the 2016 Notes and 2017 Notes, described further in Note 6, and the contingent consideration, described further below, were Level 3 financial instruments. The fair value of these instruments as of September 30, 2017 and December 31, 2016 was as follows (in thousands):
Quoted Prices in Active Markets for Identical Assets (Level 1)
Significant Other Observable Inputs (Level 2)
Significant Unobservable Inputs (Level 3)
As of September 30, 2017:
Cash equivalents:
U.S. Treasury money market funds
$
408
$
—
$
—
U.S. government securities
$
1,999
$
—
$
—
Commercial paper
$
—
$
1,199
$
—
Repurchase agreements
$
—
$
3,000
$
—
At the market fiduciary account
$
59
$
—
$
—
Short-term investments:
U.S. government securities
$
3,985
$
—
$
—
Asset backed securities
$
3,611
Corporate securities
$
—
$
11,542
$
—
Commercial paper
$
—
$
14,335
$
—
Liabilities:
Foreign exchange derivatives not designated as hedging instruments
$
—
$
38
$
—
Contingent consideration
$
—
$
—
$
11,816
As of December 31, 2016:
Liabilities:
Put option
$
—
$
—
$
979
Warrant liability
$
—
$
—
$
303
Contingent consideration
$
—
$
—
$
9,708
The estimated fair value of the put option on the 2016 Notes was determined using a multi-scenario probability weighted average method analysis in which the future probability of the equity financing event or Merger was weighted for its respective probability. The Company used the following assumptions to value the put option on the 2016 Notes and 2017 Notes as of September 30, 2017 and December 31, 2016. Upon the Merger date, April 27, 2017, the 2016 Notes and 2017 Notes were automatically converted into shares of common stock of the Company.
Assumption
September 30, 2017
December 31, 2016
Discount rate
—
0.43
%
Probability of event
—
85.0
% Changes in the unobservable inputs noted above would impact the fair value of the put options and have a corresponding impact on the Company’s net loss. The probability of the automatic conversion feature was determined by management based on its consideration of the expected timeline for the next round of Financing, Merger, and historical experience. Increases (decreases) in discount rate would decrease (increase) the value of the put options, and an increase (decrease) in the probability of the equity financing event or Merger event occurring would increase (decrease) the value of the put options. The estimated fair value of the warrant liability (Series B Warrants and Series C Warrants) was determined using a Noreen Wolfson option pricing model. The assumptions used in valuing these warrants are presented in the table below. The warrant liability was reclassified as common equity upon the Merger date.
Assumption
September 30, 2017
December 31, 2016
Expected term
—
0.42 – 4.50
Expected dividend yield
—
—
Expected volatility
—
44.65% -
Risk-free interest rate
—
0.58% - 1.82%
Changes in the unobservable inputs noted above would impact the fair value of the liabilities and have a corresponding impact on the Company’s net loss. Increases (decreases) in the expected term and expected volatility would increase (decrease) net loss and the value of the warrant liability and an increase(decrease) in the risk-free interest rate would decrease (increase) net loss and the value of the warrant liability. Pursuant to the acquisition of certain assets, liabilities, and subsidiaries of Serendex (see Note 1), Savara agreed to pay the seller, in addition to a stipulated amount of shares of Savara’s common stock, (i) $5 million upon receipt of marketing approval of Molgradex (the Product) by the European Medicines Agency, (ii) $15 million upon receipt of marketing approval of the Product by the FDA, and (iii) $1.5 million upon receipt of marketing approval of the Product by the Japanese Pharmaceuticals and Medical Devices Agency (the “Contingent Milestone Payments”). The Company estimates the likelihood of approval in each region, separately, based on the product candidate’s current phase of development and utilizing published studies of clinical development success rates for comparable non-oncology orphan drugs. The present value of the potential cash outflows from the probability weighted Contingent Milestone Payments is then estimated by taking into consideration that the Contingent Milestone Payments are similar to a business expense of the Company and would be senior to any Company debt obligations. The resulting weighted average present value factor is then applied to discount the probability adjusted Contingent Milestone Payments for each region to derive the fair value of the Contingent Milestone Payments. The following tables sets forth a summary of the changes in the fair value of the Company’s Level 3 financial instrument (in thousands) for the nine months ended September 30, 2017 and year ended December 31, 2016:
Warrant Liability
Put Option on 2016 Note and 2017 Note
Contingent Consideration
As of December 31, 2015
$
274
$
—
$
—
Put option at issuance of 2016 Notes
—
977
—
Contingent consideration
—
—
9,524
Issuance of Series C Warrants
259
—
—
Change in fair value
(230
)
2
184
Balance at December 31, 2016
$
303
$
979
$
9,708
Change in fair value
67
169
2,108
Put option at issuance of 2017 Notes
—
828
—
Reclassification of warrant liability to common equity
(370
)
—
—
Conversion of 2016 and 2017 Notes
—
(1,976
)
—
Balance at September 30, 2017
$
—
$
—
$
11,816
The Company records changes in fair value of the contingent consideration in general and administrative expense. In June 2017, the Company determined that there would be a change to the Molgradex program due to the FDA’s guidance on the clinical program requirements for a New Drug Application submission in the U.S. related to the Molgradex product, which was issued in May 2017. Based on the FDA's guidance, the Company modified certain criteria of its Molgradex development program which the Company believes will accelerate the development timeline in the U.S. The Company accordingly accounted for this change in its valuation of the contingent consideration as of June 30, 2017. The Company also accounted for the time value of money related to the Contingent Milestone Payments from December 31, 2016 to September 30, 2017 in its assessment. Accordingly, the related contingent consideration liability was remeasured to $11.8 million as of September 30, 2017 reflecting a change in fair value of $2.1 million for the nine months ended September 30, 2017 of which $2.0 million was related to the period from December 31, 2016 through June 30, 2017 and $.1 million related to the three months ended September 30, 2017. The Company did not transfer any assets measured at fair value on a recurring basis to or from Level 1, Level 2 and Level 3 during the nine months ended September 30, 2017 and year ended December 31, 2016. </t>
  </si>
  <si>
    <t>Derivative Financial Instruments</t>
  </si>
  <si>
    <t>Derivative Instruments And Hedging Activities Disclosure [Abstract]</t>
  </si>
  <si>
    <t>10. Derivative Financial Instruments In the normal course of business, the Company is exposed to the impact of foreign currency fluctuations. The Company seeks to limit these risks by following risk management policies and procedures, including the use of derivatives. The Company’s derivative contracts, which are not designated as hedging instruments, principally address short-term foreign currency exchange. The estimated fair value of the derivative contracts was based upon the relative exchange rate as of the balance sheet date. Accordingly, any gains or losses resulting from variances between this exchange rate the exchange rate at the contract inception date were recognized as other income or expense in the Condensed Consolidated Statements of Operations and Comprehensive Loss. As of September 30, 2017, there were approximately $1.8 million of unsettled forward exchange contracts to purchase foreign currency and the net derivative financial instruments were recorded at estimated fair value in accrued expenses, or thirty-nine thousand dollars.</t>
  </si>
  <si>
    <t>Shareholders’ Equity</t>
  </si>
  <si>
    <t>Equity [Abstract]</t>
  </si>
  <si>
    <t xml:space="preserve">11. Shareholders’ Equity Public Offering On June 7, 2017, the Company completed an underwritten public offering consisting of 9,034,210 shares of its common which included 613,157 shares upon the partial exercise of the underwriters' option to purchase additional shares of Savara common stock at the public offering price, less the underwriting discounts and commissions. The underwriters’ option to purchase the remaining balance of additional shares expired as of June 30, 2017. The net proceeds from the offering, after deducting the underwriting discounts and commissions and offering expenses, were approximately $39.5 million. The Company intends to use the net proceeds from this offering for working capital and general corporate purposes, which include, but are not limited to, the funding of clinical development of and pursuing regulatory approval for its product candidates, and general and administrative expenses. The public offering was executed under an existing shelf registration statement as previously filed with the Securities and Exchange Commission on August 12, 2015 and declared effective on August 19, 2015. Common Stock Sales Agreement/At The Market (ATM) On April 27, 2017, the Company delivered written notice to Cowen and Company, LLC that it was terminating its prior sales agreement, dated August 21, 2015, and on April 28, 2017, the Company entered into a Common Stock Sales Agreement (the “Sales Agreement”) with H.C. Wainwright &amp; Co., LLC, as sales agent (“Wainwright”), pursuant to which the Company may offer and sell, from time to time, through Wainwright, shares of Savara’s common stock, par value $0.001 per share (the “Shares”), having an aggregate offering price of not more than $18.0 million. The Shares will be offered and sold pursuant to the Company’s shelf registration statement on Form S-3. Subject to the terms and conditions of the Sales Agreement, Wainwright will use its commercially reasonable efforts to sell the Shares from time to time, based upon the Company’s instructions. The Company has provided Wainwright with customary indemnification rights, and Wainwright will be entitled to a commission at a fixed commission rate equal to 3.0% of the gross proceeds per Share sold. Sales of the Shares, if any, under the Sales Agreement may be made in transactions that are deemed to be “at the market offerings” as defined in Rule 415 under the Securities Act of 1933, as amended. The Company has no obligation to sell any of the Shares, and may at any time suspend sales under the Sales Agreement or terminate the Sales Agreement. During the nine months ended September 30, 2017, the Company sold 124,210 shares of common stock under the sales agreement, for net proceeds, of approximately $1.0 million. Common Stock The Company’s amended and restated certificate of incorporation, effective upon the completion of the Merger, authorizes the Company to issue 501 million shares of common and preferred stock, consisting of 500 million shares of common stock with $0.001 par value and 1 million shares of preferred stock with $0.001 par value. The following is a summary of the Company’s common stock at September 30, 2017 and December 31, 2016, which reflects Savara as a private company prior to the Merger, as restated for the Exchange Ratio upon closing of the Merger.
September 30, 2017
December 31, 2016
Common stock authorized
500,000,000
27,000,000
Common stock outstanding
24,389,105
3,162,573
The Company’s shares of common stock reserved for issuance as of September 30, 2017 and December 31, 2016 were as follows:
September 30, 2017
December 31, 2016
Series A Preferred Stock
—
1,799,906
Series B Preferred Stock
—
5,675,387
Series C Preferred Stock
—
4,452,582
Series B Warrants
—
289,966
Series C Warrants
—
125,885
Warrants from Mast acquired in Merger
1,152,231
—
Warrants Converted Pursuant to Merger
74,992
—
April 2017 SVB Warrants
24,725
—
June 2017 SVB Warrants
41,736
—
Call Options Pursuant to Serendex Settlement
650,000
—
Stock options outstanding
1,657,078
1,814,645
Total shares reserved
3,600,762
14,158,371
Redeemable Convertible Preferred Stock Prior to the Merger and the effect of the Exchange Ratio, the Company had 11,927,875 issued and outstanding shares of preferred stock, of which 1,799,906 shares were designated as Series A redeemable convertible preferred stock ("Series A"), 5,675,387 shares were designated as Series B redeemable convertible preferred stock ("Series B"), and 4,452,582 shares were designated as Series C convertible preferred stock ("Series C"). In the Merger, the previously outstanding shares of Series A and Series B preferred stock were converted on a one-to-one basis into shares of common stock and then subject to the Exchange Ratio. Due to the conversion of the 2016 Notes and 2017 Notes upon the Merger, the holders of Series C preferred stock received broad-based weighted average anti-dilution protection such that the previously outstanding shares of Series C preferred stock were converted on a 1:1.01706 basis (the “Anti-Dilution Conversion Ratio”) into shares of common stock and then adjusted for the Exchange Ratio. Following the Merger, there were no shares of preferred stock outstanding. Warrants Immediately prior to the Merger, Series B preferred stock warrants were exercised (either on a net exercise basis or for cash) and exchanged for 111,799 shares of the Company’s common stock after giving effect to the Exchange Ratio. Proceeds from the cash exercises were $.4 million. Pursuant to the Merger, Series C Warrants were converted to warrants to purchase 74,992 shares of the Company’s common stock after giving effect to both the Anti-Dilution Conversion Ratio and Exchange Ratio. The following table summarizes the outstanding warrants for the Company’s common stock as of September 30, 2017:
Shares Underlying Outstanding Warrants
Exercise Price
Expiration Date
401,391
$
45.50
June 2018
314,446
$
52.50
November 2019
32,467
$
7.00
August 2020
403,927
$
29.40
February 2021
74,992
$
8.98
June 2021
24,725
$
9.10
April 2027
41,736
$
5.39
June 2027
1,293,684
Beneficial Conversion Feature Due to the conversion of the 2016 Notes and 2017 Notes upon the Merger resulting in an Anti-Dilution Conversion Ratio to the holders of Series C preferred stock and Series C Warrants, a Contingent Beneficial Conversion Feature (“BCF”) was triggered resulting in an intrinsic BCF value attributable to the securities of approximately $.4 million, Financial Advisor Fees The Company executed an agreement with Canaccord Genuity in February 2016 as modified in March 2017 (collectively the “Advisory Agreement”) where the Company was obligated to pay Canaccord a success fee upon the closing of the Merger. </t>
  </si>
  <si>
    <t>Commitments</t>
  </si>
  <si>
    <t>Commitments And Contingencies Disclosure [Abstract]</t>
  </si>
  <si>
    <t>12. Commitments Operating Leases On March 23, 2017, we entered into a sub-sublease agreement for approximately 13,707 square feet of rentable office space located in San Diego, California. The subleased space served as Mast’s corporate headquarters. However, as a result of the Merger, the Company no longer had an ongoing need for these facilities. The term of the sub-sublease commenced on July 1, 2017 and expires on May 31, 2020, coterminous with a sublease agreement dated June 19, 2014 with the Sublessor. Monthly base rent under the sub-sublease is approximately Settlement with Clinical Vendor On June 29, 2017, the Company executed a Memorandum of Understanding (“MOU”) with TFS Trial Form Support International AB (“TFS”) and DOT World Co., Ltd. (“DOT”) in order to resolve the issue of outstanding payment for services owed to DOT by Serendex in connection with the Molgradex clinical trial conducted prior to our acquisition of Serendex in July 2016. As part of this MOU, the Company agreed to pay TFS approximately 53 million Japanese Yen (approximately $.5 million) based on an installment payment schedule through December 31, 2017, if Serenova A/S (“Serenova”), the successor to Serendex, failed to pay the parties in full by June 30, 2017. Serenova failed to pay TFS in full by June 30, 2017, and the Company accrued the full settlement amount. During the three months ended September 30, 2017, the Company paid $.2 million of the accrued settlement amount and continued to pursue collection from Serenova. On September 1, 2017, Savara and Serenova entered into a settlement agreement with respect to the matter under which Serenova agreed to make a cash settlement payment to Savara of $.3 million. Additionally, under the terms of settlement agreement, within ninety days following the cash settlement payment to Savara, which occurred on September 11, 2017, Serenova was provided the right, but not the obligation, to purchase up to 650,000 shares of common stock of Savara at a price per share equal to 90% of the volume weighted average price of Savara’s common stock for the five (5) trading days ending on the date that Serenova elects to purchase such shares. Management determined that this call option should be separated and accounted for as a derivative. Since this call option meets the net settlement criterion and the settlement provisions are consistent with the fixed-for-fixed equity instrument and indexed to the Company’s stock, the derivative instrument is equity-classified. As such, the call option was valued at $.3 million using the Black-Scholes option pricing model with the following assumptions: volatility 11.08%, expected term of ninety days, risk-free interest rate of 1.04%, and a zero dividend yield. Risk Management The Company maintains various forms of insurance that the Company's management believes are adequate to reduce the exposure to these risks to an acceptable level. Employment Agreements Certain executive officers are entitled to payments if they are terminated without cause or as a result of a change in control. Upon termination without cause, and not as a result of death or disability, each of such officers is entitled to receive a payment of base salary for three to twelve months following termination of employment and such officer will be entitled to continue to receive coverage under medical and dental benefit plans for three to twelve months or until such officer is covered under a separate plan from another employer. Upon a termination other than for cause or for good reason within twelve months following a change in control, each of such officers will be entitled to the same benefits as upon termination without cause and will also be entitled to certain acceleration of such officer's outstanding unvested options at the time of such termination.</t>
  </si>
  <si>
    <t>Related Party Transactions</t>
  </si>
  <si>
    <t>Related Party Transactions [Abstract]</t>
  </si>
  <si>
    <t>13. Related Party Transactions Pursuant to the public offering on June 7, 2017 (Note 11), Zambon SpA purchased 4,693,540 shares of the Company's common stock and holds approximately 19.2% of the Company's outstanding shares and voting interests of the Company as of September 30, 2017.</t>
  </si>
  <si>
    <t>Share-Based Compensation</t>
  </si>
  <si>
    <t>Disclosure Of Compensation Related Costs Sharebased Payments [Abstract]</t>
  </si>
  <si>
    <t>14. Stock-Based Compensation A. 2008 Stock Option Plan The Company adopted the Savara Inc. Stock Option Plan (the “2008 Plan”), pursuant to which the Company had reserved shares for issuance to employees, directors, and consultants. The 2008 Plan includes 1) the option grant program providing for both incentive and non-qualified stock options, as defined by the Internal Revenue Code, and 2) the stock issuance program providing for the issuance of awards that are valued based upon common stock, including restricted stock, dividend equivalents, stock appreciation rights, phantom stock, and performance units. The 2008 Plan also allows eligible persons to purchase shares of common stock at an amount determined by the Plan Administrator. Upon a participant’s termination, the Company retains the right to repurchase unvested shares issued in conjunction with the stock issuance program at the fair market value per share as of the date of termination. Prior to the closing of the Merger, the Company had issued incentive and non-qualified options and restricted stock to employees and non-employees under the 2008 Plan. The terms of the stock options, including the exercise price per share and vesting provisions, are determined by the board of directors. Stock options were granted at exercise prices not less than the estimated fair market value of the Company’s common stock at the date of grant based upon objective and subjective factors including: third-party valuations, preferred stock transactions with third parties, current operating and financial performance, management estimates and future expectations. Stock option grants typically vest quarterly over three to four years and expire ten years from the grant date, and restricted stock grants vest on a quarterly basis over four years and expire ten years from the grant date. As of September 30, 2017, 562,596 shares of restricted stock had been issued excluding forfeited shares of restricted stock and after giving effect to the Exchange Ratio. Restricted Stock The Company values stock-based compensation related to grants of its restricted stock, which were issued prior to the Merger date, based on the fair value of the Company’s common stock as of the grant date and recognizes the expense over the requisite service period, usually four years, adjusted for estimated forfeitures. To determine the value of its common stock, the Company utilized the Option Pricing Method. The valuation methodology includes estimates and assumptions that require the Company’s judgment. Inputs used to determine the estimated fair value of the Company’s common stock include the equity value of the Company, expected timing to a liquidity event, a risk-free interest rate and the expected volatility. Generally, increases or decreases in these unobservable inputs would result in a directionally similar impact on the fair value measurement of the Company’s common stock. During the nine months ended September 30, 2017 and 2016, the Company did not issue any shares of restricted stock to employees under the 2008 Plan. Stock Options The Company values stock options using the Black-Scholes option-pricing model, which requires the input of subjective assumptions, including the risk-free interest rate, expected life, expected stock price volatility and dividend yield. The risk-free interest rate assumption is based upon observed interest rates for constant maturity U.S. Treasury securities consistent with the expected term of the Company’s employee stock options. The expected life represents the period of time the stock options are expected to be outstanding and is based on the simplified method. The Company uses the simplified method due to the lack of sufficient historical exercise data to provide a reasonable basis upon which to otherwise estimate the expected life of the stock options. Expected volatility is based on historical volatilities for publicly traded stock of comparable companies over the estimated expected life of the stock options. The Company assumes no dividend yield because dividends are not expected to be paid in the near future, which is consistent with the Company’s history of not paying dividends. The valuation of stock options is also impacted by the valuation of common stock. Refer to the section above for further information on the valuation methodology utilized by the Company to determine the value of its common stock. Changes in 2008 Plan Subsequent to the Merger, the Company no longer issues stock based awards under the 2008 Plan. B. 2015 Omnibus Incentive Option Plan The Company operates the 2015 Omnibus Incentive Plan (the “2015 Plan”), which was amended and approved by stockholders in June 2015. The 2015 Plan provides for the grant of incentive and non-statutory stock options, as well as share appreciation rights, restricted shares, restricted share units (“RSUs”), performance units, shares and other share-based awards. Share-based awards are subject to terms and conditions established by our board of directors or the compensation committee of our board of directors. As of September 30, 2017, the number of shares of our common stock available for grant under the 2015 Plan was 453,382 shares. C. Stock-Based Award Activity The following table provides a summary of stock-based awards for the 2008 Plan and 2015 Plan (the “Plans”) for the nine months ended September 30, 2016 and 2017, after giving effect of the Reverse Stock Split and Exchange Ratio:
Nine months ended September 30, 2017
Nine months ended September 30, 2016
Stock Options
RSUs
Total
Stock Options
RSUs
Total
Outstanding as of December 31
2,129,856
—
2,129,856
1,079,674
—
1,079,674
Granted
42,500
122,588
165,088
137,838
—
137,838
Exercised
(118,213
)
(72,361
)
(190,574
)
(823
)
—
(823
)
Forfeited
(447,065
)
(227
)
(447,292
)
(188,290
)
—
(188,290
)
Outstanding as of September 30
1,607,078
50,000
1,657,078
1,028,399
—
1,028,399
D. Stock-Based Compensation Stock-based compensation expense is included in the following line items in the accompanying statements of operations and comprehensive loss for the three months ended September 30, 2017 and 2016 and nine months ended September 30, 2017 and 2016 (in thousands):
Three Months Ended
Nine Months Ended
September 30, 2017
September 30, 2016
September 30, 2017
September 30, 2016
Research and development
$
38
$
22
$
112
$
67
General and administrative
76
20
238
87
Total stock-based compensation
$
114
$
42
$
350
$
154</t>
  </si>
  <si>
    <t>Net Loss Per Share</t>
  </si>
  <si>
    <t>Earnings Per Share [Abstract]</t>
  </si>
  <si>
    <t xml:space="preserve">15. Net Loss per Share Basic net loss per share is computed by dividing the net loss by the weighted-average number of common shares outstanding. Diluted net loss per share is computed similarly to basic net loss per share except that the denominator is increased to include the number of additional common shares that would have been outstanding if the potential common shares had been issued and if the additional common shares were dilutive. Diluted net loss per share is the same as basic net loss per common share, since the effects of potentially dilutive securities are antidilutive. As of September 30, 2017 and 2016, potentially dilutive securities include:
Nine Months Ended
September 30, 2017
September 30, 2016
Awards under equity incentive plan
1,607,078
1,028,399
Unvested restricted shares
78,396
126,511
Series A Contingent Redeemable Preferred Stock
—
1,054,745
Series B Contingent Redeemable Preferred Stock
—
3,325,777
Series C Contingent Redeemable Preferred Stock
—
2,653,726
2016 Series C Convertible Note
—
499,540
Warrants to purchase Series B Contingent Redeemable Preferred Stock
—
169,920
Derivative call option
650,000
Warrants to purchase Series C Contingent Redeemable Preferred Stock
—
74,992
Warrants to purchase common stock
1,293,684
—
Total
3,629,158
8,933,610
The following table reconciles basic earnings per share of common stock to diluted earnings per share of common stock for the three months ended September 30, 2017 and 2016 and nine months ended September 30, 2017 and 2016.
Three Months Ended
Nine Months Ended
September 30, 2017
September 30, 2016
September 30, 2017
September 30, 2016
Net loss
$
(6,817
)
$
(3,227
)
$
(23,293
)
$
(6,955
)
Accretion of convertible redeemable preferred stock
—
(44
)
(578
)
(70
)
Deemed dividend on beneficial conversion feature
—
—
(404
)
—
Net loss attributable to common stockholders
(6,817
)
(3,271
)
(24,275
)
(7,025
)
Undistributed earnings and net loss attributable to common stockholders, basic and diluted
(6,817
)
(3,271
)
(24,275
)
(7,025
)
Weighted average common shares outstanding, basic and diluted
24,209,517
2,707,055
13,770,032
1,596,123
Basic and diluted EPS
$
(0.28
)
$
(1.21
)
$
(1.76
)
$
(4.40
) </t>
  </si>
  <si>
    <t>Subsequent Events</t>
  </si>
  <si>
    <t>Subsequent Events [Abstract]</t>
  </si>
  <si>
    <t>16. Subsequent Events On October 27, 2017, the Company completed an underwritten public offering consisting of 5,250,000 shares of its common stock, in addition to pre-funded warrants to purchase 775,000 shares of its common stock. Under the offering, the underwriter was granted an option to purchase 787,500 additional shares of Savara common stock at the public offering price, less the underwriting discounts and commissions. The underwriters’ option to purchase the remaining balance of additional shares expires 30 days from the date of the offering, or on November 24, 2017. On November 2, 2017, the underwriters exercised their option to purchase the 787,500 additional shares resulting in net proceeds of approximately $5.7 million. The net proceeds from the offering, including the option to purchase additional shares, after deducting the underwriting discounts and commissions and offering expenses, were approximately $50 million. Savara intends to use the net proceeds from this offering for working capital and general corporate purposes, which include, but are not limited to, the funding of clinical development of and pursuing regulatory approval for its product candidates including an indication expansion for Molgradex for the treatment of Nontuberculous Mycobacteria (“NTM”) lung infection, and general and administrative expenses. The public offering was executed under an existing shelf registration statement as previously filed with the Securities and Exchange Commission on August 12, 2015 and declared effective on August 19, 2015. In connection with the offering, on October 12, 2017, the Company suspended its activity under the “At The Market” Sales Agreement.</t>
  </si>
  <si>
    <t>Summary of Significant Accounting Policies (Policies)</t>
  </si>
  <si>
    <t>Basis of Presentation</t>
  </si>
  <si>
    <t>Basis of Presentation The condensed consolidated financial statements have been prepared in conformity with accounting principles generally accepted in the United States (“U.S. GAAP”) as defined by the Financial Accounting Standards Board (“FASB”). These condensed consolidated financial statements should be read in conjunction with the audited financial statements and notes thereto for the year ended December 31, 2016. Certain prior year amounts have been reclassified for consistency with the current period presentation.</t>
  </si>
  <si>
    <t>Unaudited Interim Financial Information</t>
  </si>
  <si>
    <t xml:space="preserve">Unaudited Interim Financial Information The interim condensed consolidated financial statements included in this document are unaudited. The unaudited interim financial statements have been prepared on the same basis as the annual financial statements and reflect, in the opinion of management, all adjustments of a normal and recurring nature that are necessary for a fair statement of the Company’s financial position as of September 30, 2017, and its results of operations for the nine months ended September 30, 2017 and 2016, and cash flows for the nine months ended September 30, 2017 and 2016. The results of operations for the three and nine months ended September 30, 2017 are not necessarily indicative of the results to be expected for the year ending December 31, 2017 or for any other future annual or interim period. The December 31, 2016 consolidated balance sheet was derived from audited financial statements, but does not include all disclosures required by U.S. GAAP. These condensed consolidated financial statements should be read in conjunction with the audited financial statements and notes thereto for the year ended December 31, 2016. </t>
  </si>
  <si>
    <t>Liquidity</t>
  </si>
  <si>
    <t xml:space="preserve">Liquidity As of September 30, 2017, the Company had an accumulated deficit of approximately $61.7 million. The Company also had negative cash flow from operations of approximately $18.8 million during the nine months ended September 30, 2017. The cost to further develop and obtain regulatory approval for any drug is substantial and, as noted below, the Company may have to take certain steps to maintain a positive cash position. Accordingly, the Company will need additional capital to further fund the development of, and seek regulatory approvals for, its product candidates and begin to commercialize any approved products. The Company is currently focused primarily on the development of respiratory drugs and believes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the Company’s product candidates, if approved, fail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on hand and through a combination of equity offerings, debt financings, government or other third-party funding, and other collaborations and strategic alliances. The Company cannot be sure that additional financing will be available when needed or that, if available, financing will be obtained on terms favorable to the Company or its stockholders. While the Company had cash and cash equivalents of $19.8 million and short-term investments of $33.5 million as of September 30, 2017, we intend to continue to raise additional capital as needed through the issuance of additional equity and potentially through borrowings, and strategic alliances with partner companies. However, if such financings are not available timely and at adequate levels, the Company will need to reevaluate its operating plans. The condensed consolidated financial statements do not include any adjustments that might result from the outcome of this uncertainty. </t>
  </si>
  <si>
    <t>Principles of Consolidation</t>
  </si>
  <si>
    <t xml:space="preserve">Principles of Consolidation The interim condensed consolidated financial statements of the Company are stated in U.S. dollars and are prepared using U.S. GAAP. These financial statements include the accounts of the Company and its wholly owned subsidiaries. The financial statements of the Company’s wholly owned subsidiaries are recorded in their functional currency and translated into the reporting currency. The cumulative effect of changes in exchange rates between the foreign entity’s functional currency and the reporting currency is reported in Accumulated Other Comprehensive Income. All intercompany transactions and accounts have been eliminated in consolidation. </t>
  </si>
  <si>
    <t>Use of Estimates</t>
  </si>
  <si>
    <t xml:space="preserve">Use of Estimates The preparation of financial statements in conformity with U.S. GAAP requires the Company to make certain estimates and assumptions that affect the amounts reported in the financial statements and accompanying notes. Management’s estimates include those related to the accrual of research and development costs, the valuation of preferred and common shares, certain financial instruments recorded at fair value, stock-based compensation, and the valuation allowance for deferred tax assets. The Company bases its estimates on historical experience and on various other market-specific and relevant assumptions that it believes to be reasonable under the circumstances. Accordingly, actual results could be materially different from those estimates. </t>
  </si>
  <si>
    <t>Risks and Uncertainties</t>
  </si>
  <si>
    <t xml:space="preserve">Risks and Uncertainties The product candidates being developed by the Company require approvals from the U.S. Food and Drug Administration (FDA) or foreign regulatory agencies prior to commercial sales. There can be no assurance that the Company’s product candidates will receive the necessary approvals. If the Company is denied regulatory approval of its product candidates, or if approval is delayed, it may have a material adverse impact on the Company’s business, results of operations and its financial position. The Company is subject to a number of risks similar to other life science companies, including, but not limited to, risks related to the successful discovery and development of drug candidates, raising additional capital, development of competing drugs and therapies, protection of proprietary technology and market acceptance of the Company’s products. As a result of these and other factors and the related uncertainties, there can be no assurance of the Company’s future success. </t>
  </si>
  <si>
    <t>Cash and Cash Equivalents</t>
  </si>
  <si>
    <t xml:space="preserve">Cash and Cash Equivalents Cash and cash equivalents consist of cash and institutional bank money market accounts with original maturities of three months or less when acquired and are stated at cost, which approximates fair value. </t>
  </si>
  <si>
    <t>Short-term Investments The Company has classified its investments in debt securities and equity securities with readily determinable fair value as available-for-sale securities. These securities are carried at estimated fair value with the aggregate unrealized gains and losses related to these investments, net of taxes, reflected as a part of “Accumulated other comprehensive income (loss)” within stockholders' equity. The fair value of the investments is based on the specific quoted market price of the securities or comparable securities at the balance sheet dates. Investments in debt securities are considered to be impaired when a decline in fair value is judged to be other than temporary because the Company either intends to sell or it is more-likely-than not that it will have to sell the impaired security before recovery. Once a decline in fair value is determined to be other than temporary, an impairment charge is recorded and a new cost basis in the investment is established.</t>
  </si>
  <si>
    <t>Concentration of Credit Risk</t>
  </si>
  <si>
    <t xml:space="preserve">Concentration of Credit Risk Financial instruments, which potentially subject the Company to concentrations of credit risk, consist principally of cash and cash equivalents and foreign exchange derivatives not designated as hedging. The Company places its cash and cash equivalents with a limited number of high quality financial institutions and at times may exceed the amount of insurance provided on such deposits. </t>
  </si>
  <si>
    <t>Accrued Research and Development Costs</t>
  </si>
  <si>
    <t xml:space="preserve">Accrued Research and Development Costs The Company records the costs associated with research nonclinical studies, clinical trials, and manufacturing development as incurred. These costs are a significant component of the Company’s research and development expenses, with a substantial portion of the Company’s on-going research and development activities conducted by third-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which will be amortized as the contracted services are performed. As actual costs become known, the Company adjusts its prepaids and accruals. Inputs, such as the services performed, the number of patients enrolled, or the study duration, may vary from the Company’s estimates resulting in adjustments to research and development expense in future periods. Changes in these estimates that result in material changes to the Company’s accruals could materially affect the Company’s results of operations. The Company has not experienced any material deviations between accrued and actual research and development expenses. </t>
  </si>
  <si>
    <t>Business Combinations</t>
  </si>
  <si>
    <t>Business Combinations Assets acquired and liabilities assumed as part of a business acquisition are recorded at their estimated fair value at the date of acquisition. The excess of purchase price over the fair value of assets acquired and liabilities assumed is recorded as goodwill. Determining fair value of identifiable assets, particularly intangibles, and liabilities acquired also requires management to make estimates, which are based on all available information and, in some cases, assumptions with respect to the timing and amount of future revenue and expenses associated with an asset.</t>
  </si>
  <si>
    <t>Goodwill and Acquired In-Process Research and Development (IPR&amp;D)</t>
  </si>
  <si>
    <t>Goodwill and Acquired In-Process Research and Development (IPR&amp;D) Goodwill and acquired IPR&amp;D are not amortized but are tested annually for impairment or more frequently if impairment indicators exist. The Company adopted accounting guidance related to annual and interim goodwill and acquired IPR&amp;D impairment tests which allows the Company to first assess qualitative factors before performing a quantitative assessment of the fair value of a reporting unit. If it is determined on the basis of qualitative factors that the fair value of the reporting unit is more likely than not less than the carrying amount, a quantitative impairment test is required. During the nine months ended September 30, 2017, the Company experienced a $.4 million and $1.3 million increase in the carrying value of goodwill and IPR&amp;D, respectively, related to its acquisition of Savara ApS, which was due to foreign currency translation. Additional goodwill and IPR&amp;D were recorded with respect to the Merger.</t>
  </si>
  <si>
    <t>Tax Refund Receivable</t>
  </si>
  <si>
    <t>Tax Refund Receivable The Company has recorded a Danish tax credit earned by its subsidiary, Savara ApS for the post-acquisition period in 2016 and the nine months ended September 30, 2017. Under Danish Tax Law, Denmark remits a research and development tax credit equal to 22% of qualified research and development expenditures, not to exceed established thresholds. As of September 30, 2017, credits totaling $1.2 million had not been received. The portion of the total Danish tax credit related to the post-acquisition period in 2016 of approximately $.4 million which is expected to be collected in November 2017 is recorded as a receivable in prepaid expenses and other current assets while $.8 million expected to be received in the fourth quarter of 2018 is recorded in other non-current assets.</t>
  </si>
  <si>
    <t>Segment Reporting</t>
  </si>
  <si>
    <t xml:space="preserve">Segment Reporting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Our chief operating decision maker is the chief executive officer. We have one operating segment, specialty pharmaceuticals within the respiratory system. </t>
  </si>
  <si>
    <t>Fair Value of Financial Instruments</t>
  </si>
  <si>
    <t xml:space="preserve">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Financial instruments carried at fair value include cash and cash equivalents and contingent consideration related to the acquisition of Serendex for which any change is reflected in general and administrative expense, foreign exchange derivatives, and certain warrants classified as liabilities and embedded put options separated from the convertible promissory notes which were converted to common equity or derecognized on April 27, 2017 as a result of the Merger (Notes 6, 7, and 9). Financial instruments not carried at fair value include accounts payable and accrued liabilities. The carrying amounts of these financial instruments approximate fair value due to the highly liquid nature of these short-term instruments. </t>
  </si>
  <si>
    <t>Net Loss per Share</t>
  </si>
  <si>
    <t xml:space="preserve">Net Loss per Share Basic net loss attributable to common stockholders per share is calculated by dividing the net los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presented as the inclusion of all potential dilutive securities would have been antidilutive. </t>
  </si>
  <si>
    <t>Redeemable Convertible Preferred Stock and Series B and Series C Warrants</t>
  </si>
  <si>
    <t xml:space="preserve">Redeemable Convertible Preferred Stock and Series B and Series C Warrants The Series A, Series B, and Series C redeemable convertible preferred stock, previously classified in temporary equity as it was redeemable at the written request of the holders of at least two-thirds of the then outstanding shares of preferred stock, at any time after October 31, 2022, was converted to common stock on the effective date of the Merger subject to the Exchange Ratio. Additionally, certain outstanding warrants to purchase Series B convertible preferred stock (“Series B Warrants”) previously classified as liabilities were exercised on the effective date of the Merger with any residual Series B warrants expiring in May 2017. Certain outstanding warrants to purchase Series C redeemable convertible preferred stock (“Series C Warrants”) were reclassified from a liability to common equity as the Series C Warrants have been converted to warrants to purchase common stock subject to the Exchange Ratio following the Merger. </t>
  </si>
  <si>
    <t>Stock-Based Compensation</t>
  </si>
  <si>
    <t xml:space="preserve">Stock-Based Compensation The Company recognizes the cost of stock-based awards granted to employees based on the estimated grant-date fair value of the awards. The value of the portion of the award that is ultimately expected to vest is recognized as expense ratably over the requisite service period. The Company recognizes the compensation costs for awards that vest over several years on a straight-line basis over the vesting period (see Note 14). Forfeitures are recognized when they occur, which may result in the reversal of compensation costs in subsequent periods as the forfeitures arise. The Company recognizes the cost of stock-based awards granted to nonemployees at their then-current fair values as services are performed, and such awards are remeasured through the counterparty performance date. </t>
  </si>
  <si>
    <t>Manufacturing Commitments and Contingencies</t>
  </si>
  <si>
    <t xml:space="preserve">Manufacturing Commitments and Contingencies The Company is subject to various manufacturing royalties and payments related to its product candidate, Molgradex. Under this agreement with the Active Pharmaceutical Ingredients (“API”) manufacturer, no signing fee or milestones are included in the royalty payments, and there is no minimum royalty. Additionally, Savara amended its agreement with the API manufacturer in the third quarter of 2017 under which the Company agreed to pay $.4 million for technology transfer services rendered through September 30, 2017, $.6 million upon the delivery of a working cell bank and master cell bank, and $2.0 million upon the achievement of certain milestones related to regulatory approval of Molgradex. As a result, this amendment eliminated the previously disclosed purchase commitment to acquire a working cell bank and master cell bank for $2.0 million from this API manufacturer in the third quarter of 2017. Upon the successful development, registration and attainment of approval by the proper health authorities, such as the FDA, in any territory except Latin America, Central America and Mexico, the Company must pay a royalty of three percent (3%) on annual net sales to the manufacturer of its API. The Company is also subject to certain contingent milestone payments up to approximately 7.0 million euros based upon various development activities and regulatory approvals payable to the Company’s manufacturer of its nebulizer used to administer Molgradex. In addition to these milestones, the Company will owe a royalty to the manufacturer of its nebulizer based on net sales. The royalty rate ranges from three and a half percent (3.5%) to five percent (5%) depending on the device technology used by the Company to administer the product. </t>
  </si>
  <si>
    <t>Income Taxes</t>
  </si>
  <si>
    <t xml:space="preserve">Income Taxes The Company uses the asset and liability method of accounting for income taxes. Under this method, deferred tax assets and liabilities are recognized for the expected future tax consequences of temporary differences between the carrying amounts and the tax basi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 likely than not to be realized. </t>
  </si>
  <si>
    <t>Recent Accounting Pronouncements</t>
  </si>
  <si>
    <t xml:space="preserve">Recent Accounting Pronouncements In February 2016, the FASB issued Accounting Standards Update 2016-02, “Leases” (“ASU 2016-02”). The update aims at making leasing activities more transparent and comparable, and requires substantially all leases to be recognized by lessees on their balance sheet as a right-of-use asset and a corresponding lease liability, including leases currently accounted for as operating leases. The update also requires improved disclosures to help users of financial statements better understand the amount, timing and uncertainty of cash flows arising from leases. ASU 2016-02 is effective for fiscal years beginning after December 15, 2018 with early adoption permitted. The Company is currently evaluating the impact of the adoption of ASU 2016-02 on its financial statements. In August 2016, the FASB issued Accounting Standards Update 2016-15, “Statement of Cash Flows (Topic 230): Classification of Certain Cash Receipts and Cash Payments” (“ASU 2016-15”), which intended to add or clarify guidance on the classification of certain cash receipts and payments on the statement of cash flows. The new guidance addresses cash flows related to the following: debt prepayment or extinguishment costs, settlement of zero-coupon bonds, contingent consideration payments made after a business combination, proceeds from the settlement of insurance claims, proceeds from the settlement of corporate-owned life insurance policies and bank-owned life insurance policies, distributions received from equity method investees, beneficial interest in securitization transactions, and the application of predominance principle to separately identifiable cash flows. ASU 2016-15 is effective for the Company for annual periods beginning after December 15, 2017, and interim periods within those fiscal years with early adoption permitted. The Company is currently evaluating the effect of this new guidance on its financial statements. </t>
  </si>
  <si>
    <t>Prepaid Expenses and Other Current Assets (Tables)</t>
  </si>
  <si>
    <t>Schedule of Prepaid Expenses and Other Current Assets</t>
  </si>
  <si>
    <t>Prepaid expenses, consisted of (in thousands):
September 30, 2017
December 31, 2016
R&amp;D tax credit receivable
$
357
$
357
Prepaid clinical trial costs
1,324
243
VAT receivable
114
111
Prepaid insurance
263
35
Deposits and other
177
94
Total prepaid expenses and other current assets
$
2,235
$
840</t>
  </si>
  <si>
    <t>Accrued Expenses and Other Liabilities (Tables)</t>
  </si>
  <si>
    <t>Summary of Accrued Expenses and Other Liabilities</t>
  </si>
  <si>
    <t>Accrued expenses and other liabilities, consisted of (in thousands):
September 30, 2017
December 31, 2016
Accrued contracted research and development costs
$
3,321
$
1,855
Accrued general and administrative costs
630
458
Accrued compensation
157
117
Forward currency contract obligation
39
—
Other
—
47
Total accrued expenses and other liabilities
$
4,147
$
2,477</t>
  </si>
  <si>
    <t>Short-term Investments (Tables)</t>
  </si>
  <si>
    <t>Summary of Major Security Type of Investments</t>
  </si>
  <si>
    <t>The following table summarizes, by major security type, the Company’s investments as of September 30, 2017 (in thousands):
Amortized Cost
Gross Unrealized Gains
Gross Unrealized Losses
Fair Value
Short-term investments
U.S. government securities
$
3,985
$
—
$
—
$
3,985
Asset backed securities
3,612
—
(1
)
3,611
Corporate securities
11,546
—
(4
)
11,542
Commercial paper
14,335
—
—
14,335
Total short-term investments
$
33,478
$
—
$
(5
)
$
33,473</t>
  </si>
  <si>
    <t>Acquisitions (Tables)</t>
  </si>
  <si>
    <t>Summary of Purchase Price Allocation</t>
  </si>
  <si>
    <t>The total purchase price for Mast was $35.8 million based on the fair value of the outstanding Mast equity on the date of the Merger which was allocated as follows:
Purchase Consideration
(in thousands)
Fair value of Mast shares outstanding
$
33,117
Fair value of Mast equity
2,729
Fair value of total consideration
$
35,846
Assets acquired and liabilities assumed
Cash and cash equivalents
$
3,442
Tangible assets
283
In-process research and development intangible assets
21,692
Liabilities
(2,396
)
Debt
(3,407
)
Deferred tax liability
(8,677
)
Total assets acquired and liabilities assumed
10,937
Goodwill
24,909
Total
$
35,846</t>
  </si>
  <si>
    <t>Pro forma Condensed Consolidated Financial Information</t>
  </si>
  <si>
    <t xml:space="preserve">Pro forma condensed consolidated financial information for the nine months ended September 30, 2017 and the year ended December 31, 2016 (unaudited) is as follows (in thousands):
Nine Months Ended September 30, 2017
Year Ended December 31, 2016
Net revenues
$
94
$
528
Net loss
$
(18,211
)
$
(42,560
) </t>
  </si>
  <si>
    <t>Debt Facility (Tables)</t>
  </si>
  <si>
    <t>Summary of Components of Debt Facility Carrying Value</t>
  </si>
  <si>
    <t>The following table summarizes the components of the debt facility carrying value (in thousands):
As of September 30, 2017
Short-term
Long-term
Principal payments to lender and end of term charge
$
—
$
15,087
Debt Issuance costs
—
(91
)
Debt discount related to warrants
—
(321
)
Carrying Value
$
—
$
14,675</t>
  </si>
  <si>
    <t>Fair Value Measurements (Tables)</t>
  </si>
  <si>
    <t>Summary of Fair Value of Financial Instruments</t>
  </si>
  <si>
    <t>The fair value of these instruments as of September 30, 2017 and December 31, 2016 was as follows (in thousands):
Quoted Prices in Active Markets for Identical Assets (Level 1)
Significant Other Observable Inputs (Level 2)
Significant Unobservable Inputs (Level 3)
As of September 30, 2017:
Cash equivalents:
U.S. Treasury money market funds
$
408
$
—
$
—
U.S. government securities
$
1,999
$
—
$
—
Commercial paper
$
—
$
1,199
$
—
Repurchase agreements
$
—
$
3,000
$
—
At the market fiduciary account
$
59
$
—
$
—
Short-term investments:
U.S. government securities
$
3,985
$
—
$
—
Asset backed securities
$
3,611
Corporate securities
$
—
$
11,542
$
—
Commercial paper
$
—
$
14,335
$
—
Liabilities:
Foreign exchange derivatives not designated as hedging instruments
$
—
$
38
$
—
Contingent consideration
$
—
$
—
$
11,816
As of December 31, 2016:
Liabilities:
Put option
$
—
$
—
$
979
Warrant liability
$
—
$
—
$
303
Contingent consideration
$
—
$
—
$
9,708</t>
  </si>
  <si>
    <t>Summary of Assumptions Used to Value Put Option on 2016 Notes and 2017 Notes</t>
  </si>
  <si>
    <t xml:space="preserve">The Company used the following assumptions to value the put option on the 2016 Notes and 2017 Notes
Assumption
September 30, 2017
December 31, 2016
Discount rate
—
0.43
%
Probability of event
—
85.0
% </t>
  </si>
  <si>
    <t>Summary of Assumptions Used in Valuing Warrants</t>
  </si>
  <si>
    <t>The assumptions used in valuing these warrants are presented in the table below.
Assumption
September 30, 2017
December 31, 2016
Expected term
—
0.42 – 4.50
Expected dividend yield
—
—
Expected volatility
—
44.65% -
Risk-free interest rate
—
0.58% - 1.82%</t>
  </si>
  <si>
    <t>Summary of Changes in Fair Value of Company's Level 3 Financial Instrument</t>
  </si>
  <si>
    <t>The following tables sets forth a summary of the changes in the fair value of the Company’s Level 3 financial instrument (in thousands) for the nine months ended September 30, 2017 and year ended December 31, 2016:
Warrant Liability
Put Option on 2016 Note and 2017 Note
Contingent Consideration
As of December 31, 2015
$
274
$
—
$
—
Put option at issuance of 2016 Notes
—
977
—
Contingent consideration
—
—
9,524
Issuance of Series C Warrants
259
—
—
Change in fair value
(230
)
2
184
Balance at December 31, 2016
$
303
$
979
$
9,708
Change in fair value
67
169
2,108
Put option at issuance of 2017 Notes
—
828
—
Reclassification of warrant liability to common equity
(370
)
—
—
Conversion of 2016 and 2017 Notes
—
(1,976
)
—
Balance at September 30, 2017
$
—
$
—
$
11,816</t>
  </si>
  <si>
    <t>Shareholders’ Equity (Tables)</t>
  </si>
  <si>
    <t>Summary of Company’s Common Stock</t>
  </si>
  <si>
    <t>The following is a summary of the Company’s common stock at September 30, 2017 and December 31, 2016, which reflects Savara as a private company prior to the Merger, as restated for the Exchange Ratio upon closing of the Merger.
September 30, 2017
December 31, 2016
Common stock authorized
500,000,000
27,000,000
Common stock outstanding
24,389,105
3,162,573</t>
  </si>
  <si>
    <t>Company’s Shares of Common Stock Reserved for Issuance</t>
  </si>
  <si>
    <t>The Company’s shares of common stock reserved for issuance as of September 30, 2017 and December 31, 2016 were as follows:
September 30, 2017
December 31, 2016
Series A Preferred Stock
—
1,799,906
Series B Preferred Stock
—
5,675,387
Series C Preferred Stock
—
4,452,582
Series B Warrants
—
289,966
Series C Warrants
—
125,885
Warrants from Mast acquired in Merger
1,152,231
—
Warrants Converted Pursuant to Merger
74,992
—
April 2017 SVB Warrants
24,725
—
June 2017 SVB Warrants
41,736
—
Call Options Pursuant to Serendex Settlement
650,000
—
Stock options outstanding
1,657,078
1,814,645
Total shares reserved
3,600,762
14,158,371</t>
  </si>
  <si>
    <t>Summary of Outstanding Warrants for Company’s Common Stock</t>
  </si>
  <si>
    <t>The following table summarizes the outstanding warrants for the Company’s common stock as of September 30, 2017:
Shares Underlying Outstanding Warrants
Exercise Price
Expiration Date
401,391
$
45.50
June 2018
314,446
$
52.50
November 2019
32,467
$
7.00
August 2020
403,927
$
29.40
February 2021
74,992
$
8.98
June 2021
24,725
$
9.10
April 2027
41,736
$
5.39
June 2027
1,293,684</t>
  </si>
  <si>
    <t>Share-Based Compensation (Tables)</t>
  </si>
  <si>
    <t>Summary of Stock-based Awards After Effect of Reverse Stock Split and Exchange Ratio</t>
  </si>
  <si>
    <t>The following table provides a summary of stock-based awards for the 2008 Plan and 2015 Plan (the “Plans”) for the nine months ended September 30, 2016 and 2017, after giving effect of the Reverse Stock Split and Exchange Ratio:
Nine months ended September 30, 2017
Nine months ended September 30, 2016
Stock Options
RSUs
Total
Stock Options
RSUs
Total
Outstanding as of December 31
2,129,856
—
2,129,856
1,079,674
—
1,079,674
Granted
42,500
122,588
165,088
137,838
—
137,838
Exercised
(118,213
)
(72,361
)
(190,574
)
(823
)
—
(823
)
Forfeited
(447,065
)
(227
)
(447,292
)
(188,290
)
—
(188,290
)
Outstanding as of September 30
1,607,078
50,000
1,657,078
1,028,399
—
1,028,399</t>
  </si>
  <si>
    <t>Estimated Stock-based Compensation Expense</t>
  </si>
  <si>
    <t>Stock-based compensation expense is included in the following line items in the accompanying statements of operations and comprehensive loss for the three months ended September 30, 2017 and 2016 and nine months ended September 30, 2017 and 2016 (in thousands):
Three Months Ended
Nine Months Ended
September 30, 2017
September 30, 2016
September 30, 2017
September 30, 2016
Research and development
$
38
$
22
$
112
$
67
General and administrative
76
20
238
87
Total stock-based compensation
$
114
$
42
$
350
$
154</t>
  </si>
  <si>
    <t>Net Loss Per Share (Tables)</t>
  </si>
  <si>
    <t>Schedule of Potentially Dilutive Securities</t>
  </si>
  <si>
    <t>As of September 30, 2017 and 2016, potentially dilutive securities include:
Nine Months Ended
September 30, 2017
September 30, 2016
Awards under equity incentive plan
1,607,078
1,028,399
Unvested restricted shares
78,396
126,511
Series A Contingent Redeemable Preferred Stock
—
1,054,745
Series B Contingent Redeemable Preferred Stock
—
3,325,777
Series C Contingent Redeemable Preferred Stock
—
2,653,726
2016 Series C Convertible Note
—
499,540
Warrants to purchase Series B Contingent Redeemable Preferred Stock
—
169,920
Derivative call option
650,000
Warrants to purchase Series C Contingent Redeemable Preferred Stock
—
74,992
Warrants to purchase common stock
1,293,684
—
Total
3,629,158
8,933,610</t>
  </si>
  <si>
    <t>Reconciles Basic Earnings Per Share and Diluted Earnings Per Share of Common Stock</t>
  </si>
  <si>
    <t xml:space="preserve">The following table reconciles basic earnings per share of common stock to diluted earnings per share of common stock for the three months ended September 30, 2017 and 2016 and nine months ended September 30, 2017 and 2016.
Three Months Ended
Nine Months Ended
September 30, 2017
September 30, 2016
September 30, 2017
September 30, 2016
Net loss
$
(6,817
)
$
(3,227
)
$
(23,293
)
$
(6,955
)
Accretion of convertible redeemable preferred stock
—
(44
)
(578
)
(70
)
Deemed dividend on beneficial conversion feature
—
—
(404
)
—
Net loss attributable to common stockholders
(6,817
)
(3,271
)
(24,275
)
(7,025
)
Undistributed earnings and net loss attributable to common stockholders, basic and diluted
(6,817
)
(3,271
)
(24,275
)
(7,025
)
Weighted average common shares outstanding, basic and diluted
24,209,517
2,707,055
13,770,032
1,596,123
Basic and diluted EPS
$
(0.28
)
$
(1.21
)
$
(1.76
)
$
(4.40
) </t>
  </si>
  <si>
    <t>Description of Business and Basis of Presentation - Additional Information (Detail)</t>
  </si>
  <si>
    <t>Apr. 27, 2017</t>
  </si>
  <si>
    <t>Sep. 30, 2017USD ($)</t>
  </si>
  <si>
    <t>Sep. 30, 2017Segment</t>
  </si>
  <si>
    <t>Description Of Business And Basis Of Presentation [Line Items]</t>
  </si>
  <si>
    <t>Number of operating segments | Segment</t>
  </si>
  <si>
    <t>Product revenue from inception to date | $</t>
  </si>
  <si>
    <t>Savara Inc. [Member]</t>
  </si>
  <si>
    <t>Percentage of shares owned by preexisting equity holders</t>
  </si>
  <si>
    <t>77.00%</t>
  </si>
  <si>
    <t>Mast [Member]</t>
  </si>
  <si>
    <t>Merger agreement, effective date</t>
  </si>
  <si>
    <t>Jan. 6,
		2017</t>
  </si>
  <si>
    <t>Business combination completion date</t>
  </si>
  <si>
    <t>Apr. 27,
		2017</t>
  </si>
  <si>
    <t>Exchange ratio for each one outstanding common stock under merger agreement</t>
  </si>
  <si>
    <t>Reverse stock split ratio</t>
  </si>
  <si>
    <t>Reverse stock split ratio, description</t>
  </si>
  <si>
    <t>one new share for every 70 shares</t>
  </si>
  <si>
    <t>23.00%</t>
  </si>
  <si>
    <t>Summary of Significant Accounting Policies - Additional Information (Detail) € in Millions</t>
  </si>
  <si>
    <t>Sep. 30, 2017USD ($)Segment</t>
  </si>
  <si>
    <t>Sep. 30, 2017EUR (€)Segment</t>
  </si>
  <si>
    <t>Sep. 30, 2016USD ($)</t>
  </si>
  <si>
    <t>Dec. 31, 2016USD ($)</t>
  </si>
  <si>
    <t>Dec. 31, 2015USD ($)</t>
  </si>
  <si>
    <t>Summary Of Significant Accounting Policies [Line Items]</t>
  </si>
  <si>
    <t>Cash flow from operations</t>
  </si>
  <si>
    <t>Cash and cash equivalents with original maturities</t>
  </si>
  <si>
    <t>three months or less</t>
  </si>
  <si>
    <t>Active Pharmaceutical Ingredients [Member]</t>
  </si>
  <si>
    <t>Minimum royalty payment</t>
  </si>
  <si>
    <t>Amount of signing fee or milestones included in royalty payments</t>
  </si>
  <si>
    <t>Agreement description</t>
  </si>
  <si>
    <t>Under this agreement with the Active Pharmaceutical Ingredients (“API”) manufacturer, no signing fee or milestones are included in the royalty payments, and there is no minimum royalty. Additionally, Savara amended its agreement with the API manufacturer in the third quarter of 2017 under which the Company agreed to pay $.4 million for technology transfer services rendered through September 30, 2017, $.6 million upon the delivery of a working cell bank and master cell bank, and $2.0 million upon the achievement of certain milestones related to regulatory approval of Molgradex.  As a result, this amendment eliminated the previously disclosed purchase commitment to acquire a working cell bank and master cell bank for $2.0 million from this API manufacturer in the third quarter of 2017.</t>
  </si>
  <si>
    <t>Agreed to pay technology transfer services</t>
  </si>
  <si>
    <t>Payment upon delivery of working cell bank and master cell bank</t>
  </si>
  <si>
    <t>Payment upon achievement of milestones</t>
  </si>
  <si>
    <t>Purchase amounted commitment</t>
  </si>
  <si>
    <t>Royalty percent on net sale</t>
  </si>
  <si>
    <t>3.00%</t>
  </si>
  <si>
    <t>Nebulizer [Member] | Maximum [Member]</t>
  </si>
  <si>
    <t>5.00%</t>
  </si>
  <si>
    <t>Contingent milestone payments | €</t>
  </si>
  <si>
    <t>Nebulizer [Member] | Minimum [Member]</t>
  </si>
  <si>
    <t>3.50%</t>
  </si>
  <si>
    <t>Series A, Series B, and Series C Redeemable Convertible Preferred Stock [Member]</t>
  </si>
  <si>
    <t>Percentage of redeemable convertible preferred stock</t>
  </si>
  <si>
    <t>66.66%</t>
  </si>
  <si>
    <t>Series B Warrants [Member]</t>
  </si>
  <si>
    <t>Warrants expiration</t>
  </si>
  <si>
    <t>2017-05</t>
  </si>
  <si>
    <t>Savara ApS [Member]</t>
  </si>
  <si>
    <t>Carrying value of goodwill</t>
  </si>
  <si>
    <t>Carrying value of IPR&amp;D</t>
  </si>
  <si>
    <t>Research and development tax credits</t>
  </si>
  <si>
    <t>22.00%</t>
  </si>
  <si>
    <t>Research and development tax credits receivable</t>
  </si>
  <si>
    <t>Danish tax credit expected collection period</t>
  </si>
  <si>
    <t>2017-11</t>
  </si>
  <si>
    <t>Danish tax credit expected collection description</t>
  </si>
  <si>
    <t>fourth quarter of 2018</t>
  </si>
  <si>
    <t>Savara ApS [Member] | Prepaid Expenses and Other Current Assets [Member]</t>
  </si>
  <si>
    <t>Savara ApS [Member] | Other Non-Current Assets [Member]</t>
  </si>
  <si>
    <t>Prepaid Expenses and Other Current Assets - Summary of Prepaid Expenses and Other Current Assets (Detail) - USD ($) $ in Thousands</t>
  </si>
  <si>
    <t>R&amp;D tax credit receivable</t>
  </si>
  <si>
    <t>Prepaid clinical trial costs</t>
  </si>
  <si>
    <t>VAT receivable</t>
  </si>
  <si>
    <t>Prepaid insurance</t>
  </si>
  <si>
    <t>Deposits and other</t>
  </si>
  <si>
    <t>Total prepaid expenses and other current assets</t>
  </si>
  <si>
    <t>Accrued Expenses and Other Liabilities - Summary of Accrued Expenses and Other Liabilities (Detail) - USD ($) $ in Thousands</t>
  </si>
  <si>
    <t>Accrued contracted research and development costs</t>
  </si>
  <si>
    <t>Accrued general and administrative costs</t>
  </si>
  <si>
    <t>Accrued compensation</t>
  </si>
  <si>
    <t>Forward currency contract obligation</t>
  </si>
  <si>
    <t>Other</t>
  </si>
  <si>
    <t>Total accrued expenses and other liabilities</t>
  </si>
  <si>
    <t>Short-term Investments - Summary of Major Security and Type of Investments (Detail) $ in Thousands</t>
  </si>
  <si>
    <t>Schedule Of Available For Sale Securities [Line Items]</t>
  </si>
  <si>
    <t>Amortized Cost</t>
  </si>
  <si>
    <t>Gross Unrealized Losses</t>
  </si>
  <si>
    <t>Fair Value</t>
  </si>
  <si>
    <t>U.S. Government Securities [Member]</t>
  </si>
  <si>
    <t>Asset Backed Securities [Member]</t>
  </si>
  <si>
    <t>Corporate Securities [Member]</t>
  </si>
  <si>
    <t>Commercial Paper [Member]</t>
  </si>
  <si>
    <t>Short-term Investments - Additional Information (Detail) - USD ($)</t>
  </si>
  <si>
    <t>12 Months Ended</t>
  </si>
  <si>
    <t>Available For Sale Securities Gross Realized Gain Loss Net [Abstract]</t>
  </si>
  <si>
    <t>Realized gains or losses on investments</t>
  </si>
  <si>
    <t>Acquisitions - Additional Information (Detail) - USD ($)</t>
  </si>
  <si>
    <t>Jul. 15, 2016</t>
  </si>
  <si>
    <t>Business Acquisition [Line Items]</t>
  </si>
  <si>
    <t>Purchase price based on the fair value of outstanding equity</t>
  </si>
  <si>
    <t>Net loss before income tax</t>
  </si>
  <si>
    <t>Revenue</t>
  </si>
  <si>
    <t>Transaction costs</t>
  </si>
  <si>
    <t>Reduction in historical interest expense due to new merger debt and extinguishment of pre-merger debt</t>
  </si>
  <si>
    <t>Mast [Member] | General and Administrative Expense [Member]</t>
  </si>
  <si>
    <t>Serendex [Member]</t>
  </si>
  <si>
    <t>Jul. 15,
		2016</t>
  </si>
  <si>
    <t>May 13,
		2016</t>
  </si>
  <si>
    <t>Business acquisition, equity interest issued or issuable, description</t>
  </si>
  <si>
    <t>On July 15, 2016, the Company completed the acquisition of Serendex through its wholly-owned subsidiary, Savara ApS, a limited liability company established under the laws in Denmark. Through this acquisition, the Company gained access to the late-stage asset, Molgradex, for the treatment of PAP. In addition to Molgradex, Savara gained access to an experienced development team familiar with all aspects of the Molgradex program.  Pursuant to the Business Transfer Agreement, the Company issued 1,965,400 shares of the Company’s common stock to the seller, after giving effect of the Exchange Ratio and agreed to pay up to $21.5 million of contingent cash consideration upon the attainment of certain contingent development milestones of Molgradex.</t>
  </si>
  <si>
    <t>Common stock shares issued</t>
  </si>
  <si>
    <t>Serendex [Member] | Maximum [Member]</t>
  </si>
  <si>
    <t>Contingent cash consideration</t>
  </si>
  <si>
    <t>Acquisitions - Summary of Purchase Price Allocation - (Detail) - USD ($) $ in Thousands</t>
  </si>
  <si>
    <t>Fair value of Mast shares outstanding</t>
  </si>
  <si>
    <t>Fair value of Mast equity</t>
  </si>
  <si>
    <t>Fair value of total consideration</t>
  </si>
  <si>
    <t>Assets acquired and liabilities assumed</t>
  </si>
  <si>
    <t>Tangible assets</t>
  </si>
  <si>
    <t>In-process research and development intangible assets</t>
  </si>
  <si>
    <t>Liabilities</t>
  </si>
  <si>
    <t>Debt</t>
  </si>
  <si>
    <t>Total assets acquired and liabilities assumed</t>
  </si>
  <si>
    <t>Acquisitions - Pro forma Condensed Consolidated Financial Information - (Detail) - USD ($) $ in Thousands</t>
  </si>
  <si>
    <t>Net revenues</t>
  </si>
  <si>
    <t>Convertible Promissory Notes - Additional Information (Detail)</t>
  </si>
  <si>
    <t>Sep. 30, 2017USD ($)d</t>
  </si>
  <si>
    <t>Dec. 31, 2016USD ($)d$ / shares</t>
  </si>
  <si>
    <t>Debt Instrument [Line Items]</t>
  </si>
  <si>
    <t>Borrowed from convertible promissory note</t>
  </si>
  <si>
    <t>2016 Notes [Member]</t>
  </si>
  <si>
    <t>Convertible promissory note, accrued interest</t>
  </si>
  <si>
    <t>8.00%</t>
  </si>
  <si>
    <t>Convertible promissory note, maturity date</t>
  </si>
  <si>
    <t>Jun. 30,
		2018</t>
  </si>
  <si>
    <t>2016 Notes [Member] | Accretion of Total Discount [Member]</t>
  </si>
  <si>
    <t>2016 Notes [Member] | Put Option [Member]</t>
  </si>
  <si>
    <t>Derivative liabilities, fair value</t>
  </si>
  <si>
    <t>2016 Notes [Member] | Series C Redeemable Convertible Preferred Stock [Member]</t>
  </si>
  <si>
    <t>Description of change in control conversion</t>
  </si>
  <si>
    <t>(i) a merger or consolidation of the Company into or with another entity after which the stockholders of the Company immediately prior to such transaction do not own, immediately following the consummation of the transaction by virtue of their shares in the Company or securities received in exchange for such shares in connection with the transaction, a majority of the voting power of the surviving entity in proportions substantially identical to those that existed immediately prior to such transaction and with substantially the same rights, preferences, privileges and restrictions as the shares they held immediately prior to the transaction, (ii) the sale, transfer or other disposition (but not including a transfer or disposition by pledge or mortgage to a bona fide lender) of all or substantially all of the assets of the Company (other than to a wholly-owned subsidiary), or (iii) the sale or transfer by the Company or its stockholders of more than 50% of the voting power of the Company in a transaction or series of related transactions other than in a transaction or series of transactions effected by the Company primarily for financing purposes.</t>
  </si>
  <si>
    <t>2016 Notes [Member] | Series C Preferred Stock [Member]</t>
  </si>
  <si>
    <t>Convertible promissory note, conversion price | $ / shares</t>
  </si>
  <si>
    <t>2016 Notes [Member] | Series C Warrant Liability [Member]</t>
  </si>
  <si>
    <t>2016 Notes [Member] | Minimum [Member] | Series C Redeemable Convertible Preferred Stock [Member]</t>
  </si>
  <si>
    <t>Sale or transfer by the company or its stockholders voting power</t>
  </si>
  <si>
    <t>50.00%</t>
  </si>
  <si>
    <t>2016 Notes [Member] | Private Placement Automatic Conversion [Member]</t>
  </si>
  <si>
    <t>Convertible promissory note, discount rate</t>
  </si>
  <si>
    <t>20.00%</t>
  </si>
  <si>
    <t>Convertible promissory note, valuation cap</t>
  </si>
  <si>
    <t>Convertible promissory note, conversion feature</t>
  </si>
  <si>
    <t>The Note Conversion Price is the lesser of (A) (i) the price per share of the Next Round Securities, Qualified Financing Shares or Regulation A Offering Shares, as the case may be, times (ii) 0.8 (i.e. a 20% discount), or (B) the quotient obtained by dividing $125 million (the “Valuation Cap”) by the Company’s fully diluted capitalization immediately prior to the initial closing of the Qualified Financing, Non-Qualified Financing, Qualified Regulation A Offering or Non-Qualified Regulation A Offering in which the Notes are converted. Non-Qualified Private Placement Financing means any transaction (or series of related transactions) after the date of the 2016 Notes and before Maturity in which the Company issues and sells shares of its capital stock in any Private Placement transaction that is not deemed to be a Qualified Private Placement Financing. Next Round Securities means the equity shares sold in a Non-Qualified Private Placement Financing.</t>
  </si>
  <si>
    <t>2016 Notes [Member] | Private Placement Automatic Conversion [Member] | Minimum [Member]</t>
  </si>
  <si>
    <t>Gross proceeds from offering excluding amounts received on conversion of notes</t>
  </si>
  <si>
    <t>2016 Notes [Member] | Non-Qualified Private Placement Financing [Member] | Maximum [Member]</t>
  </si>
  <si>
    <t>2016 Notes [Member] | Preferred Stock [Member] | Private Placement Automatic Conversion [Member] | Minimum [Member]</t>
  </si>
  <si>
    <t>Aggregate gross proceeds from exchange</t>
  </si>
  <si>
    <t>2016 Notes [Member] | Common Stock [Member]</t>
  </si>
  <si>
    <t>The entire principal amount plus any accrued interest under the 2016 Notes automatically converts into shares of Common Stock at $4.22 per share, which was 80% of the estimated Merger per share value, for notes issued on or prior to August 15, 2016 and 80% of the amount equal to the average trading price of Mast’s common stock for the twenty day period ending two days prior to the closing of the Merger, as adjusted by the Exchange Ratio described in the Merger Agreement.</t>
  </si>
  <si>
    <t>Estimated merger conversion price for notes issued | $ / shares</t>
  </si>
  <si>
    <t>Percentage of estimated merger per share</t>
  </si>
  <si>
    <t>80.00%</t>
  </si>
  <si>
    <t>Percentage of amount equal to average trading price of common stock</t>
  </si>
  <si>
    <t>Number of trading days | d</t>
  </si>
  <si>
    <t>2017 Notes [Member]</t>
  </si>
  <si>
    <t>2017 Notes [Member] | Accretion of Total Discount [Member]</t>
  </si>
  <si>
    <t>2017 Notes [Member] | Put Option [Member]</t>
  </si>
  <si>
    <t>2017 Notes [Member] | Common Stock [Member]</t>
  </si>
  <si>
    <t>Upon such occurrence, the 2017 Notes shall be converted into that number of shares of common stock determined by dividing (i) the aggregate outstanding principal amount of the 2017 Notes, any accrued but unpaid interest, and any other amounts payable under the 2017 Notes by (ii) the Reverse Merger Conversion Price.  The Reverse Merger Conversion Price means eighty percent of the amount equal to the average trading price of Mast’s common stock for the twenty-day period prior to the Merger date</t>
  </si>
  <si>
    <t>Debt Facility - Additional Information (Detail) - USD ($)</t>
  </si>
  <si>
    <t>Jun. 07, 2017</t>
  </si>
  <si>
    <t>May 02, 2017</t>
  </si>
  <si>
    <t>Apr. 28, 2017</t>
  </si>
  <si>
    <t>Jun. 15, 2017</t>
  </si>
  <si>
    <t>Line Of Credit Facility [Line Items]</t>
  </si>
  <si>
    <t>Repayment of principal debt and fees</t>
  </si>
  <si>
    <t>Minimum market cap upon completion of merger</t>
  </si>
  <si>
    <t>Common stock, shares sold</t>
  </si>
  <si>
    <t>Final payment due on date of maturity</t>
  </si>
  <si>
    <t>Warrants issued to purchase shares of common stock</t>
  </si>
  <si>
    <t>Amortization of debt discount</t>
  </si>
  <si>
    <t>April 2017 Warrants [Member]</t>
  </si>
  <si>
    <t>Warrants, expected volatility rate</t>
  </si>
  <si>
    <t>71.42%</t>
  </si>
  <si>
    <t>Warrants, expected term</t>
  </si>
  <si>
    <t>10 years</t>
  </si>
  <si>
    <t>Warrants, risk free interest rate</t>
  </si>
  <si>
    <t>2.33%</t>
  </si>
  <si>
    <t>Warrants, expected dividend yield</t>
  </si>
  <si>
    <t>0.00%</t>
  </si>
  <si>
    <t>June 2017 Warrants [Member]</t>
  </si>
  <si>
    <t>71.57%</t>
  </si>
  <si>
    <t>2.16%</t>
  </si>
  <si>
    <t>Common Stock [Member] | April 2017 Warrants [Member]</t>
  </si>
  <si>
    <t>Common stock warrants issued to purchase common stock percentage on funded amount</t>
  </si>
  <si>
    <t>Exercise price of warrants per share</t>
  </si>
  <si>
    <t>Warrants expiration term</t>
  </si>
  <si>
    <t>Warrants expiration date</t>
  </si>
  <si>
    <t>Apr. 28,
		2027</t>
  </si>
  <si>
    <t>Common Stock [Member] | June 2017 Warrants [Member]</t>
  </si>
  <si>
    <t>Jun. 15,
		2027</t>
  </si>
  <si>
    <t>Loan and Security Agreement [Member]</t>
  </si>
  <si>
    <t>Minimum new capital raise targeted through financing</t>
  </si>
  <si>
    <t>Loan and Security Agreement [Member] | Second Tranche [Member]</t>
  </si>
  <si>
    <t>Loan borrowed amount</t>
  </si>
  <si>
    <t>Loan and Security Agreement [Member] | Silicon Valley Bank [Member] | Term Loan [Member]</t>
  </si>
  <si>
    <t>Loan and security agreement, maximum amount</t>
  </si>
  <si>
    <t>Interest rate, basis spread</t>
  </si>
  <si>
    <t>4.25%</t>
  </si>
  <si>
    <t>Loan agreement payment terms</t>
  </si>
  <si>
    <t>The Loan Agreement bears interest at the prime rate reported in The Wall Street Journal, plus a spread of 4.25%. Interest only payments are due through September 2018 followed by monthly payments of principal plus interest over the following thirty (30) months.  Since the second tranche was fully extended, the interest only period was extended for an additional six (6) months, through March 2019 followed by monthly payments of principal plus interest over the following twenty-four (24) months through the maturity date of March 1, 2021 under the Loan Agreement provisions.</t>
  </si>
  <si>
    <t>Debt instrument interest only payment maturity date</t>
  </si>
  <si>
    <t>2018-09</t>
  </si>
  <si>
    <t>Debt instrument principal and interest payment period</t>
  </si>
  <si>
    <t>30 months</t>
  </si>
  <si>
    <t>Debt instrument extended interest only payment maturity date</t>
  </si>
  <si>
    <t>2019-03</t>
  </si>
  <si>
    <t>Debt instrument interest only payment extended period</t>
  </si>
  <si>
    <t>6 months</t>
  </si>
  <si>
    <t>Debt instrument principal and interest payment extended period</t>
  </si>
  <si>
    <t>24 months</t>
  </si>
  <si>
    <t>Debt instrument, frequency of periodic interest payments</t>
  </si>
  <si>
    <t>monthly</t>
  </si>
  <si>
    <t>Debt instrument maturity date</t>
  </si>
  <si>
    <t>Mar. 1,
		2021</t>
  </si>
  <si>
    <t>Customary closing fees</t>
  </si>
  <si>
    <t>6.00%</t>
  </si>
  <si>
    <t>Payments of debt issuance costs</t>
  </si>
  <si>
    <t>Loan and Security Agreement [Member] | Silicon Valley Bank [Member] | Term Loan [Member] | First Tranche [Member]</t>
  </si>
  <si>
    <t>Loan and Security Agreement [Member] | Silicon Valley Bank [Member] | Term Loan [Member] | Second Tranche [Member]</t>
  </si>
  <si>
    <t>Debt Facility - Summary of Components of Debt Facility Carrying Value (Detail) $ in Thousands</t>
  </si>
  <si>
    <t>Principal payments to lender and end of term charge, Long-term</t>
  </si>
  <si>
    <t>Debt issuance costs, Long-term</t>
  </si>
  <si>
    <t>Debt discount related to warrants, Long-term</t>
  </si>
  <si>
    <t>Carrying value, Long-term</t>
  </si>
  <si>
    <t>Fair Value Measurements - Summary of Fair Value of Financial Instruments (Detail) - USD ($) $ in Thousands</t>
  </si>
  <si>
    <t>Short-term investments:</t>
  </si>
  <si>
    <t>Liabilities:</t>
  </si>
  <si>
    <t>Fair Value, Measurements, Recurring [Member] | Quoted Prices in Active Markets for Identical Assets (Level 1) [Member] | U.S, Treasury Money Market Funds [Member]</t>
  </si>
  <si>
    <t>Cash equivalents:</t>
  </si>
  <si>
    <t>Cash equivalents</t>
  </si>
  <si>
    <t>Fair Value, Measurements, Recurring [Member] | Quoted Prices in Active Markets for Identical Assets (Level 1) [Member] | U.S. Government Securities [Member]</t>
  </si>
  <si>
    <t>Fair Value, Measurements, Recurring [Member] | Quoted Prices in Active Markets for Identical Assets (Level 1) [Member] | At The Market Fiduciary Account [Member]</t>
  </si>
  <si>
    <t>Fair Value, Measurements, Recurring [Member] | Significant Other Observable Inputs (Level 2) [Member]</t>
  </si>
  <si>
    <t>Foreign exchange derivatives not designated as hedging instruments</t>
  </si>
  <si>
    <t>Fair Value, Measurements, Recurring [Member] | Significant Other Observable Inputs (Level 2) [Member] | Asset Backed Securities [Member]</t>
  </si>
  <si>
    <t>Fair Value, Measurements, Recurring [Member] | Significant Other Observable Inputs (Level 2) [Member] | Corporate Securities [Member]</t>
  </si>
  <si>
    <t>Fair Value, Measurements, Recurring [Member] | Significant Other Observable Inputs (Level 2) [Member] | Commercial Paper [Member]</t>
  </si>
  <si>
    <t>Fair Value, Measurements, Recurring [Member] | Significant Other Observable Inputs (Level 2) [Member] | Repurchase Agreements [Member]</t>
  </si>
  <si>
    <t>Fair Value, Measurements, Recurring [Member] | Significant Unobservable Inputs (Level 3) [Member]</t>
  </si>
  <si>
    <t>Put option</t>
  </si>
  <si>
    <t>Fair Value Measurements - Summary of Assumptions Used to Value Put Option on 2016 Notes and 2017 Notes (Detail)</t>
  </si>
  <si>
    <t>Discount rate</t>
  </si>
  <si>
    <t>0.43%</t>
  </si>
  <si>
    <t>Probability of event</t>
  </si>
  <si>
    <t>85.00%</t>
  </si>
  <si>
    <t>Fair Value Measurements - Summary of Assumptions Used in Valuing Warrants (Detail)</t>
  </si>
  <si>
    <t>Minimum [Member]</t>
  </si>
  <si>
    <t>Fair Value Assets And Liabilities Measured On Recurring And Nonrecurring Basis Valuation Techniques [Line Items]</t>
  </si>
  <si>
    <t>Expected term</t>
  </si>
  <si>
    <t>5 months 1 day</t>
  </si>
  <si>
    <t>Expected volatility</t>
  </si>
  <si>
    <t>44.65%</t>
  </si>
  <si>
    <t>Risk-free interest rate</t>
  </si>
  <si>
    <t>0.58%</t>
  </si>
  <si>
    <t>Maximum [Member]</t>
  </si>
  <si>
    <t>4 years 6 months</t>
  </si>
  <si>
    <t>60.66%</t>
  </si>
  <si>
    <t>1.82%</t>
  </si>
  <si>
    <t>Fair Value Measurements - Additional Information (Detail) - USD ($)</t>
  </si>
  <si>
    <t>6 Months Ended</t>
  </si>
  <si>
    <t>Jun. 30, 2017</t>
  </si>
  <si>
    <t>Fair Value Assets And Liabilities Measured On Recurring And Nonrecurring Basis [Line Items]</t>
  </si>
  <si>
    <t>Fair value, assets, level 1 to level 2 transfers, amount</t>
  </si>
  <si>
    <t>Fair value, assets, level 2 to level 1 transfers, amount</t>
  </si>
  <si>
    <t>Fair value, assets, transfers into level 3, amount</t>
  </si>
  <si>
    <t>Fair value, assets, transfers out of level 3, amount</t>
  </si>
  <si>
    <t>Contingent Consideration [Member]</t>
  </si>
  <si>
    <t>Contingent consideration liability</t>
  </si>
  <si>
    <t>Change in fair value of contingent consideration liability</t>
  </si>
  <si>
    <t>European Medicines Agency Approval [Member]</t>
  </si>
  <si>
    <t>Contingent milestone payments</t>
  </si>
  <si>
    <t>FDA Approval [Member]</t>
  </si>
  <si>
    <t>Japanese Pharmaceuticals and Medical Devices Agency Approval [Member]</t>
  </si>
  <si>
    <t>Fair Value Measurements - Summary of Changes in Fair Value of Company's Level 3 Financial Instrument (Detail) - USD ($) $ in Thousands</t>
  </si>
  <si>
    <t>Warrant Liability [Member]</t>
  </si>
  <si>
    <t>Fair Value Liabilities Measured On Recurring Basis Unobservable Input Reconciliation [Line Items]</t>
  </si>
  <si>
    <t>Beginning balance</t>
  </si>
  <si>
    <t>Liability issuance</t>
  </si>
  <si>
    <t>Reclassification of warrant liability to common equity</t>
  </si>
  <si>
    <t>Change in fair value</t>
  </si>
  <si>
    <t>Ending balance</t>
  </si>
  <si>
    <t>Put Option on 2016 Note and 2017 Note [Member]</t>
  </si>
  <si>
    <t>Conversion of 2016 and 2017 Notes</t>
  </si>
  <si>
    <t>Derivative Financial Instruments - Additional Information (Detail) $ in Millions</t>
  </si>
  <si>
    <t>Forward Exchange Contracts [Member]</t>
  </si>
  <si>
    <t>Derivative [Line Items]</t>
  </si>
  <si>
    <t>Unsettled forward exchange contracts to purchase foreign currency</t>
  </si>
  <si>
    <t>Shareholders' Equity - Additional Information (Detail) - USD ($) $ / shares in Units, $ in Thousands</t>
  </si>
  <si>
    <t>Class of Warrant or Right [Line Items]</t>
  </si>
  <si>
    <t>Net proceeds from sale of shares</t>
  </si>
  <si>
    <t>Common and preferred stock, shares authorized</t>
  </si>
  <si>
    <t>Preferred stock, shares authorized</t>
  </si>
  <si>
    <t>Preferred stock, par value</t>
  </si>
  <si>
    <t>Series C Warrants converted to warrants to purchase shares of company's common stock</t>
  </si>
  <si>
    <t>Warrants Converted Pursuant to Merger [Member]</t>
  </si>
  <si>
    <t>Redeemable Convertible Preferred Stock [Member]</t>
  </si>
  <si>
    <t>Preferred stock conversion description</t>
  </si>
  <si>
    <t>The previously outstanding shares of Series A and Series B preferred stock were converted on a one-to-one basis into shares of common stock and then subject to the Exchange Ratio.</t>
  </si>
  <si>
    <t>Convertible preferred stock conversion ratio</t>
  </si>
  <si>
    <t>101.706%</t>
  </si>
  <si>
    <t>Series B Preferred Stock Warrants [Member] | Warrant [Member]</t>
  </si>
  <si>
    <t>Proceeds from the cash exercises</t>
  </si>
  <si>
    <t>Series C Preferred Stock and Series C Warrants [Member] | 2016 Notes and 2017 Notes [Member]</t>
  </si>
  <si>
    <t>Debt instrument, beneficial conversion feature</t>
  </si>
  <si>
    <t>H.C. Wainwright &amp; Co., LLC [Member]</t>
  </si>
  <si>
    <t>Sales commissions in fixed percentage of gross proceeds per share</t>
  </si>
  <si>
    <t>H.C. Wainwright &amp; Co., LLC [Member] | Maximum [Member]</t>
  </si>
  <si>
    <t>Amount available to sell under equity program</t>
  </si>
  <si>
    <t>Canaccord Genuity [Member] | Advisory Agreement [Member]</t>
  </si>
  <si>
    <t>Payment of success fee</t>
  </si>
  <si>
    <t>Public Offering [Member]</t>
  </si>
  <si>
    <t>Public Offering [Member] | Underwriters [Member]</t>
  </si>
  <si>
    <t>Shareholders' Equity - Summary of Company's Common Stock (Detail) - shares</t>
  </si>
  <si>
    <t>Common stock authorized</t>
  </si>
  <si>
    <t>Common stock outstanding</t>
  </si>
  <si>
    <t>Shareholders' Equity - Company's Shares of Common Stock Reserved for Issuance (Detail) - shares</t>
  </si>
  <si>
    <t>Total shares reserved</t>
  </si>
  <si>
    <t>Series A Preferred Stock [Member]</t>
  </si>
  <si>
    <t>Series B Preferred Stock [Member]</t>
  </si>
  <si>
    <t>Series C Preferred Stock [Member]</t>
  </si>
  <si>
    <t>Series C Warrant Liability [Member]</t>
  </si>
  <si>
    <t>Warrants from Mast acquired in Merger [Member]</t>
  </si>
  <si>
    <t>April 2017 SVB Warrants [Member]</t>
  </si>
  <si>
    <t>June 2017 SVB Warrants [Member]</t>
  </si>
  <si>
    <t>Call Options Pursuant to Serendex Settlement [Member]</t>
  </si>
  <si>
    <t>Stock Options Outstanding [Member]</t>
  </si>
  <si>
    <t>Shareholders' Equity - Summary of Outstanding Warrants for Company's Common Stock (Detail)</t>
  </si>
  <si>
    <t>Sep. 30, 2017$ / sharesshares</t>
  </si>
  <si>
    <t>Shares Underlying Outstanding Warrants</t>
  </si>
  <si>
    <t>Exercise Price One [Member]</t>
  </si>
  <si>
    <t>Exercise Price | $ / shares</t>
  </si>
  <si>
    <t>Expiration Date</t>
  </si>
  <si>
    <t>2018-06</t>
  </si>
  <si>
    <t>Exercise Price Two [Member]</t>
  </si>
  <si>
    <t>2019-11</t>
  </si>
  <si>
    <t>Exercise Price Three [Member]</t>
  </si>
  <si>
    <t>2020-08</t>
  </si>
  <si>
    <t>Exercise Price Four [Member]</t>
  </si>
  <si>
    <t>2021-02</t>
  </si>
  <si>
    <t>Exercise Price Five [Member]</t>
  </si>
  <si>
    <t>2021-06</t>
  </si>
  <si>
    <t>Exercise Price Six [Member]</t>
  </si>
  <si>
    <t>2027-04</t>
  </si>
  <si>
    <t>Exercise Price Seven [Member]</t>
  </si>
  <si>
    <t>2027-06</t>
  </si>
  <si>
    <t>Commitments - Additional Information (Detail) $ in Thousands, ¥ in Millions</t>
  </si>
  <si>
    <t>Sep. 01, 2017USD ($)shares</t>
  </si>
  <si>
    <t>Mar. 23, 2017USD ($)ft²</t>
  </si>
  <si>
    <t>Jun. 29, 2017USD ($)</t>
  </si>
  <si>
    <t>Jun. 29, 2017JPY (¥)</t>
  </si>
  <si>
    <t>Commitments And Contingencies [Line Items]</t>
  </si>
  <si>
    <t>Lease office space | ft²</t>
  </si>
  <si>
    <t>Lease commencement date</t>
  </si>
  <si>
    <t>Jul. 1,
		2017</t>
  </si>
  <si>
    <t>Lease expiration date</t>
  </si>
  <si>
    <t>May 31,
		2020</t>
  </si>
  <si>
    <t>Lease agreement date</t>
  </si>
  <si>
    <t>Jun. 19,
		2014</t>
  </si>
  <si>
    <t>Monthly base rent</t>
  </si>
  <si>
    <t>Percentage of lease increase</t>
  </si>
  <si>
    <t>Potential amount of future obligation if Serenova, failed to pay outstanding payment for services</t>
  </si>
  <si>
    <t>Payment of cash settlement</t>
  </si>
  <si>
    <t>Employment agreement description</t>
  </si>
  <si>
    <t>Upon termination without cause, and not as a result of death or disability, each of such officers is entitled to receive a payment of base salary for three to twelve months following termination of employment and such officer will be entitled to continue to receive coverage under medical and dental benefit plans for three to twelve months or until such officer is covered under a separate plan from another employer. Upon a termination other than for cause or for good reason within twelve months following a change in control, each of such officers will be entitled to the same benefits as upon termination without cause and will also be entitled to certain acceleration of such officer's outstanding unvested options at the time of such termination</t>
  </si>
  <si>
    <t>Serenova [Member]</t>
  </si>
  <si>
    <t>Date of settlement agreement</t>
  </si>
  <si>
    <t>Sep. 1,
		2017</t>
  </si>
  <si>
    <t>Number of days following the cash settlement</t>
  </si>
  <si>
    <t>90 days</t>
  </si>
  <si>
    <t>Date of cash payment</t>
  </si>
  <si>
    <t>Sep. 11,
		2017</t>
  </si>
  <si>
    <t>Percentage of volume weighted average price used to calculate common stock price per share</t>
  </si>
  <si>
    <t>90.00%</t>
  </si>
  <si>
    <t>Number of trading days used to calculate common stock price per share</t>
  </si>
  <si>
    <t>5 days</t>
  </si>
  <si>
    <t>Call option, value</t>
  </si>
  <si>
    <t>Call option, volatility rate</t>
  </si>
  <si>
    <t>11.08%</t>
  </si>
  <si>
    <t>Call option, expected term</t>
  </si>
  <si>
    <t>Call option, risk free interest rate</t>
  </si>
  <si>
    <t>1.04%</t>
  </si>
  <si>
    <t>Call option, dividend yield</t>
  </si>
  <si>
    <t>Maximum [Member] | Serenova [Member]</t>
  </si>
  <si>
    <t>Equity interest issuable in connection with settlement agreement, number of shares | shares</t>
  </si>
  <si>
    <t>Related Party Transactions - Additional Information (Detail) - shares</t>
  </si>
  <si>
    <t>Related Party Transaction [Line Items]</t>
  </si>
  <si>
    <t>Public Offering [Member] | Zambon SpA [Member]</t>
  </si>
  <si>
    <t>Common stock holding percentage</t>
  </si>
  <si>
    <t>19.20%</t>
  </si>
  <si>
    <t>Stock-Based Compensation - Additional Information (Detail) - shares</t>
  </si>
  <si>
    <t>Restricted Stock [Member]</t>
  </si>
  <si>
    <t>Share Based Compensation Arrangement By Share Based Payment Award [Line Items]</t>
  </si>
  <si>
    <t>Requisite service period</t>
  </si>
  <si>
    <t>4 years</t>
  </si>
  <si>
    <t>Stock Options [Member]</t>
  </si>
  <si>
    <t>Dividend yield</t>
  </si>
  <si>
    <t>2008 Stock Option Plan [Member]</t>
  </si>
  <si>
    <t>Vesting interval period</t>
  </si>
  <si>
    <t>quarterly</t>
  </si>
  <si>
    <t>Vesting expiration period</t>
  </si>
  <si>
    <t>Issuance of stock based awards</t>
  </si>
  <si>
    <t>2008 Stock Option Plan [Member] | Restricted Stock [Member]</t>
  </si>
  <si>
    <t>Vesting period</t>
  </si>
  <si>
    <t>Shares issued excluding forfeited shares</t>
  </si>
  <si>
    <t>Number of shares outstanding</t>
  </si>
  <si>
    <t>2008 Stock Option Plan [Member] | Tranche One [Member]</t>
  </si>
  <si>
    <t>3 years</t>
  </si>
  <si>
    <t>2008 Stock Option Plan [Member] | Tranche Two [Member]</t>
  </si>
  <si>
    <t>2015 Omnibus Incentive Option Plan [Member]</t>
  </si>
  <si>
    <t>Common stock available for grant</t>
  </si>
  <si>
    <t>Stock-Based Compensation - Summary of Stock-based Awards After Effect of Reverse Stock Split and Exchange Ratio (Detail) - 2008 Plan and 2015 Plan [Member] - shares</t>
  </si>
  <si>
    <t>Stock Options, Outstanding at beginning balance</t>
  </si>
  <si>
    <t>Stock Options, Granted</t>
  </si>
  <si>
    <t>Stock Options, Exercised</t>
  </si>
  <si>
    <t>Stock Options, Forfeited</t>
  </si>
  <si>
    <t>Stock Options, Outstanding at ending balance</t>
  </si>
  <si>
    <t>RSUs, Granted</t>
  </si>
  <si>
    <t>RSUs, Exercised</t>
  </si>
  <si>
    <t>RSUs, Forfeited</t>
  </si>
  <si>
    <t>RSUs, Outstanding at ending balance</t>
  </si>
  <si>
    <t>Total, Outstanding at beginning balance</t>
  </si>
  <si>
    <t>Total, Granted</t>
  </si>
  <si>
    <t>Total, Exercised</t>
  </si>
  <si>
    <t>Total, Forfeited</t>
  </si>
  <si>
    <t>Total, Outstanding at ending balance</t>
  </si>
  <si>
    <t>Stock-Based Compensation - Estimated Stock-based Compensation Expense (Detail) - USD ($) $ in Thousands</t>
  </si>
  <si>
    <t>Employee Service Share Based Compensation Allocation Of Recognized Period Costs [Line Items]</t>
  </si>
  <si>
    <t>Total stock-based compensation</t>
  </si>
  <si>
    <t>Research and Development [Member]</t>
  </si>
  <si>
    <t>General and Administrative [Member]</t>
  </si>
  <si>
    <t>Net Loss Per Share - Schedule of Potentially Dilutive Securities (Detail) - shares</t>
  </si>
  <si>
    <t>Earnings Per Share Basic [Line Items]</t>
  </si>
  <si>
    <t>Potentially dilutive securities</t>
  </si>
  <si>
    <t>Awards under Equity Incentive Plan [Member]</t>
  </si>
  <si>
    <t>Series A Contingent Redeemable Preferred Stock [Member]</t>
  </si>
  <si>
    <t>Series B Contingent Redeemable Preferred Stock [Member]</t>
  </si>
  <si>
    <t>Series C Contingent Redeemable Preferred Stock [Member]</t>
  </si>
  <si>
    <t>2016 Series C Convertible Note [Member]</t>
  </si>
  <si>
    <t>Warrants to Purchase Series B Contingent Redeemable Preferred Stock [Member]</t>
  </si>
  <si>
    <t>Warrants to Purchase Series C Contingent Redeemable Preferred Stock [Member]</t>
  </si>
  <si>
    <t>Derivative Call Option [Member]</t>
  </si>
  <si>
    <t>Warrants to Purchase Common Stock [Member]</t>
  </si>
  <si>
    <t>Net Loss Per Share - Reconciles Basic Earnings Per Share and Diluted Earnings Per Share of Common Stock (Detail) - USD ($) $ / shares in Units, $ in Thousands</t>
  </si>
  <si>
    <t>Accretion of convertible redeemable preferred stock</t>
  </si>
  <si>
    <t>Weighted average common shares outstanding, basic and diluted</t>
  </si>
  <si>
    <t>Basic and diluted EPS</t>
  </si>
  <si>
    <t>Subsequent Events - Additional Information (Detail) - USD ($) $ in Thousands</t>
  </si>
  <si>
    <t>Nov. 02, 2017</t>
  </si>
  <si>
    <t>Oct. 27, 2017</t>
  </si>
  <si>
    <t>Subsequent Event [Line Items]</t>
  </si>
  <si>
    <t>Pre-funded warrants/option issued to purchase common stock</t>
  </si>
  <si>
    <t>Subsequent Event [Member] | Public Offering [Member]</t>
  </si>
  <si>
    <t>Underwriters' option to purchase additional shares expiration period</t>
  </si>
  <si>
    <t>30 days</t>
  </si>
  <si>
    <t>Underwriters' option to purchase additional shares expiration date</t>
  </si>
  <si>
    <t>Nov. 24,
		2017</t>
  </si>
  <si>
    <t>Subsequent Event [Member] | Public Offering [Member] | Underwriters [Member]</t>
  </si>
  <si>
    <t>Subsequent Event [Member] | Public Offering [Member] | Common Stock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000_);(#,##0.0000)" numFmtId="167"/>
    <numFmt formatCode="_(&quot;€ &quot;#,##0_);_(&quot;€ &quot;(#,##0)" numFmtId="168"/>
    <numFmt formatCode="_(&quot;$ &quot;#,##0.0000_);_(&quot;$ &quot;(#,##0.0000)" numFmtId="169"/>
    <numFmt formatCode="_(&quot;$ &quot;#,##0.0_);_(&quot;$ &quot;(#,##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60308</v>
      </c>
    </row>
    <row r="11" spans="1:3">
      <c r="A11" s="4" t="s">
        <v>17</v>
      </c>
      <c r="B11" s="4" t="s">
        <v>18</v>
      </c>
    </row>
    <row r="12" spans="1:3">
      <c r="A12" s="4" t="s">
        <v>19</v>
      </c>
      <c r="B12" s="4" t="s">
        <v>20</v>
      </c>
    </row>
    <row r="13" spans="1:3">
      <c r="A13" s="4" t="s">
        <v>21</v>
      </c>
      <c r="B13" s="4" t="s">
        <v>22</v>
      </c>
    </row>
    <row r="14" spans="1:3">
      <c r="A14" s="4" t="s">
        <v>23</v>
      </c>
      <c r="C14" s="5" t="n">
        <v>305006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813</v>
      </c>
      <c r="C3" s="7" t="n">
        <v>13373</v>
      </c>
    </row>
    <row r="4" spans="1:3">
      <c r="A4" s="4" t="s">
        <v>28</v>
      </c>
      <c r="B4" s="5" t="n">
        <v>33473</v>
      </c>
    </row>
    <row r="5" spans="1:3">
      <c r="A5" s="4" t="s">
        <v>29</v>
      </c>
      <c r="C5" s="5" t="n">
        <v>400</v>
      </c>
    </row>
    <row r="6" spans="1:3">
      <c r="A6" s="4" t="s">
        <v>30</v>
      </c>
      <c r="B6" s="5" t="n">
        <v>2235</v>
      </c>
      <c r="C6" s="5" t="n">
        <v>840</v>
      </c>
    </row>
    <row r="7" spans="1:3">
      <c r="A7" s="4" t="s">
        <v>31</v>
      </c>
      <c r="B7" s="5" t="n">
        <v>55521</v>
      </c>
      <c r="C7" s="5" t="n">
        <v>14613</v>
      </c>
    </row>
    <row r="8" spans="1:3">
      <c r="A8" s="4" t="s">
        <v>32</v>
      </c>
      <c r="B8" s="5" t="n">
        <v>582</v>
      </c>
      <c r="C8" s="5" t="n">
        <v>793</v>
      </c>
    </row>
    <row r="9" spans="1:3">
      <c r="A9" s="4" t="s">
        <v>33</v>
      </c>
      <c r="B9" s="5" t="n">
        <v>33449</v>
      </c>
      <c r="C9" s="5" t="n">
        <v>10477</v>
      </c>
    </row>
    <row r="10" spans="1:3">
      <c r="A10" s="4" t="s">
        <v>34</v>
      </c>
      <c r="B10" s="5" t="n">
        <v>28332</v>
      </c>
      <c r="C10" s="5" t="n">
        <v>3051</v>
      </c>
    </row>
    <row r="11" spans="1:3">
      <c r="A11" s="4" t="s">
        <v>35</v>
      </c>
      <c r="B11" s="5" t="n">
        <v>1004</v>
      </c>
    </row>
    <row r="12" spans="1:3">
      <c r="A12" s="4" t="s">
        <v>36</v>
      </c>
      <c r="B12" s="5" t="n">
        <v>118888</v>
      </c>
      <c r="C12" s="5" t="n">
        <v>28934</v>
      </c>
    </row>
    <row r="13" spans="1:3">
      <c r="A13" s="3" t="s">
        <v>37</v>
      </c>
    </row>
    <row r="14" spans="1:3">
      <c r="A14" s="4" t="s">
        <v>38</v>
      </c>
      <c r="B14" s="5" t="n">
        <v>1665</v>
      </c>
      <c r="C14" s="5" t="n">
        <v>536</v>
      </c>
    </row>
    <row r="15" spans="1:3">
      <c r="A15" s="4" t="s">
        <v>39</v>
      </c>
      <c r="B15" s="5" t="n">
        <v>4147</v>
      </c>
      <c r="C15" s="5" t="n">
        <v>2477</v>
      </c>
    </row>
    <row r="16" spans="1:3">
      <c r="A16" s="4" t="s">
        <v>40</v>
      </c>
      <c r="B16" s="5" t="n">
        <v>265</v>
      </c>
      <c r="C16" s="5" t="n">
        <v>442</v>
      </c>
    </row>
    <row r="17" spans="1:3">
      <c r="A17" s="4" t="s">
        <v>41</v>
      </c>
      <c r="B17" s="5" t="n">
        <v>6077</v>
      </c>
      <c r="C17" s="5" t="n">
        <v>3455</v>
      </c>
    </row>
    <row r="18" spans="1:3">
      <c r="A18" s="3" t="s">
        <v>42</v>
      </c>
    </row>
    <row r="19" spans="1:3">
      <c r="A19" s="4" t="s">
        <v>43</v>
      </c>
      <c r="C19" s="5" t="n">
        <v>151</v>
      </c>
    </row>
    <row r="20" spans="1:3">
      <c r="A20" s="4" t="s">
        <v>44</v>
      </c>
      <c r="B20" s="5" t="n">
        <v>14675</v>
      </c>
    </row>
    <row r="21" spans="1:3">
      <c r="A21" s="4" t="s">
        <v>45</v>
      </c>
      <c r="C21" s="5" t="n">
        <v>3448</v>
      </c>
    </row>
    <row r="22" spans="1:3">
      <c r="A22" s="4" t="s">
        <v>46</v>
      </c>
      <c r="C22" s="5" t="n">
        <v>979</v>
      </c>
    </row>
    <row r="23" spans="1:3">
      <c r="A23" s="4" t="s">
        <v>47</v>
      </c>
      <c r="B23" s="5" t="n">
        <v>11816</v>
      </c>
      <c r="C23" s="5" t="n">
        <v>9708</v>
      </c>
    </row>
    <row r="24" spans="1:3">
      <c r="A24" s="4" t="s">
        <v>48</v>
      </c>
      <c r="B24" s="5" t="n">
        <v>11263</v>
      </c>
      <c r="C24" s="5" t="n">
        <v>2305</v>
      </c>
    </row>
    <row r="25" spans="1:3">
      <c r="A25" s="4" t="s">
        <v>49</v>
      </c>
      <c r="B25" s="5" t="n">
        <v>297</v>
      </c>
      <c r="C25" s="5" t="n">
        <v>579</v>
      </c>
    </row>
    <row r="26" spans="1:3">
      <c r="A26" s="4" t="s">
        <v>50</v>
      </c>
      <c r="C26" s="5" t="n">
        <v>303</v>
      </c>
    </row>
    <row r="27" spans="1:3">
      <c r="A27" s="4" t="s">
        <v>51</v>
      </c>
      <c r="B27" s="5" t="n">
        <v>115</v>
      </c>
      <c r="C27" s="5" t="n">
        <v>20</v>
      </c>
    </row>
    <row r="28" spans="1:3">
      <c r="A28" s="4" t="s">
        <v>52</v>
      </c>
      <c r="B28" s="5" t="n">
        <v>44243</v>
      </c>
      <c r="C28" s="5" t="n">
        <v>20948</v>
      </c>
    </row>
    <row r="29" spans="1:3">
      <c r="A29" s="3" t="s">
        <v>53</v>
      </c>
    </row>
    <row r="30" spans="1:3">
      <c r="A30" s="4" t="s">
        <v>54</v>
      </c>
      <c r="C30" s="5" t="n">
        <v>43861</v>
      </c>
    </row>
    <row r="31" spans="1:3">
      <c r="A31" s="3" t="s">
        <v>55</v>
      </c>
    </row>
    <row r="32" spans="1:3">
      <c r="A32" s="4" t="s">
        <v>56</v>
      </c>
      <c r="B32" s="5" t="n">
        <v>26</v>
      </c>
      <c r="C32" s="5" t="n">
        <v>5</v>
      </c>
    </row>
    <row r="33" spans="1:3">
      <c r="A33" s="4" t="s">
        <v>57</v>
      </c>
      <c r="B33" s="5" t="n">
        <v>135571</v>
      </c>
      <c r="C33" s="5" t="n">
        <v>3117</v>
      </c>
    </row>
    <row r="34" spans="1:3">
      <c r="A34" s="4" t="s">
        <v>58</v>
      </c>
      <c r="B34" s="5" t="n">
        <v>747</v>
      </c>
      <c r="C34" s="5" t="n">
        <v>-591</v>
      </c>
    </row>
    <row r="35" spans="1:3">
      <c r="A35" s="4" t="s">
        <v>59</v>
      </c>
      <c r="B35" s="5" t="n">
        <v>-61699</v>
      </c>
      <c r="C35" s="5" t="n">
        <v>-38406</v>
      </c>
    </row>
    <row r="36" spans="1:3">
      <c r="A36" s="4" t="s">
        <v>60</v>
      </c>
      <c r="B36" s="5" t="n">
        <v>74645</v>
      </c>
      <c r="C36" s="5" t="n">
        <v>-35875</v>
      </c>
    </row>
    <row r="37" spans="1:3">
      <c r="A37" s="4" t="s">
        <v>61</v>
      </c>
      <c r="B37" s="7" t="n">
        <v>118888</v>
      </c>
      <c r="C37" s="5" t="n">
        <v>28934</v>
      </c>
    </row>
    <row r="38" spans="1:3">
      <c r="A38" s="4" t="s">
        <v>62</v>
      </c>
    </row>
    <row r="39" spans="1:3">
      <c r="A39" s="3" t="s">
        <v>53</v>
      </c>
    </row>
    <row r="40" spans="1:3">
      <c r="A40" s="4" t="s">
        <v>54</v>
      </c>
      <c r="C40" s="5" t="n">
        <v>3232</v>
      </c>
    </row>
    <row r="41" spans="1:3">
      <c r="A41" s="4" t="s">
        <v>63</v>
      </c>
    </row>
    <row r="42" spans="1:3">
      <c r="A42" s="3" t="s">
        <v>53</v>
      </c>
    </row>
    <row r="43" spans="1:3">
      <c r="A43" s="4" t="s">
        <v>54</v>
      </c>
      <c r="C43" s="5" t="n">
        <v>17301</v>
      </c>
    </row>
    <row r="44" spans="1:3">
      <c r="A44" s="4" t="s">
        <v>64</v>
      </c>
    </row>
    <row r="45" spans="1:3">
      <c r="A45" s="3" t="s">
        <v>53</v>
      </c>
    </row>
    <row r="46" spans="1:3">
      <c r="A46" s="4" t="s">
        <v>54</v>
      </c>
      <c r="C46" s="7" t="n">
        <v>233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84</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192</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67</v>
      </c>
      <c r="B2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187</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190</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193</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19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199</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204</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5</v>
      </c>
    </row>
    <row r="2" spans="1:3">
      <c r="A2" s="4" t="s">
        <v>66</v>
      </c>
      <c r="C2" s="5" t="n">
        <v>11927875</v>
      </c>
    </row>
    <row r="3" spans="1:3">
      <c r="A3" s="4" t="s">
        <v>67</v>
      </c>
      <c r="B3" s="5" t="n">
        <v>0</v>
      </c>
      <c r="C3" s="5" t="n">
        <v>11927875</v>
      </c>
    </row>
    <row r="4" spans="1:3">
      <c r="A4" s="4" t="s">
        <v>68</v>
      </c>
      <c r="B4" s="8" t="n">
        <v>0.001</v>
      </c>
      <c r="C4" s="8" t="n">
        <v>0.001</v>
      </c>
    </row>
    <row r="5" spans="1:3">
      <c r="A5" s="4" t="s">
        <v>69</v>
      </c>
      <c r="B5" s="5" t="n">
        <v>500000000</v>
      </c>
      <c r="C5" s="5" t="n">
        <v>27000000</v>
      </c>
    </row>
    <row r="6" spans="1:3">
      <c r="A6" s="4" t="s">
        <v>70</v>
      </c>
      <c r="B6" s="5" t="n">
        <v>24389105</v>
      </c>
      <c r="C6" s="5" t="n">
        <v>3162573</v>
      </c>
    </row>
    <row r="7" spans="1:3">
      <c r="A7" s="4" t="s">
        <v>71</v>
      </c>
      <c r="B7" s="5" t="n">
        <v>24389105</v>
      </c>
      <c r="C7" s="5" t="n">
        <v>3162573</v>
      </c>
    </row>
    <row r="8" spans="1:3">
      <c r="A8" s="4" t="s">
        <v>62</v>
      </c>
    </row>
    <row r="9" spans="1:3">
      <c r="A9" s="4" t="s">
        <v>72</v>
      </c>
      <c r="B9" s="8" t="n">
        <v>0.001</v>
      </c>
      <c r="C9" s="8" t="n">
        <v>0.001</v>
      </c>
    </row>
    <row r="10" spans="1:3">
      <c r="A10" s="4" t="s">
        <v>73</v>
      </c>
      <c r="B10" s="5" t="n">
        <v>0</v>
      </c>
      <c r="C10" s="5" t="n">
        <v>1799906</v>
      </c>
    </row>
    <row r="11" spans="1:3">
      <c r="A11" s="4" t="s">
        <v>66</v>
      </c>
      <c r="B11" s="5" t="n">
        <v>0</v>
      </c>
      <c r="C11" s="5" t="n">
        <v>1799906</v>
      </c>
    </row>
    <row r="12" spans="1:3">
      <c r="A12" s="4" t="s">
        <v>67</v>
      </c>
      <c r="B12" s="5" t="n">
        <v>0</v>
      </c>
      <c r="C12" s="5" t="n">
        <v>1799906</v>
      </c>
    </row>
    <row r="13" spans="1:3">
      <c r="A13" s="4" t="s">
        <v>63</v>
      </c>
    </row>
    <row r="14" spans="1:3">
      <c r="A14" s="4" t="s">
        <v>72</v>
      </c>
      <c r="B14" s="8" t="n">
        <v>0.001</v>
      </c>
      <c r="C14" s="8" t="n">
        <v>0.001</v>
      </c>
    </row>
    <row r="15" spans="1:3">
      <c r="A15" s="4" t="s">
        <v>73</v>
      </c>
      <c r="B15" s="5" t="n">
        <v>0</v>
      </c>
      <c r="C15" s="5" t="n">
        <v>6000000</v>
      </c>
    </row>
    <row r="16" spans="1:3">
      <c r="A16" s="4" t="s">
        <v>66</v>
      </c>
      <c r="B16" s="5" t="n">
        <v>0</v>
      </c>
      <c r="C16" s="5" t="n">
        <v>5675387</v>
      </c>
    </row>
    <row r="17" spans="1:3">
      <c r="A17" s="4" t="s">
        <v>67</v>
      </c>
      <c r="B17" s="5" t="n">
        <v>0</v>
      </c>
      <c r="C17" s="5" t="n">
        <v>5675387</v>
      </c>
    </row>
    <row r="18" spans="1:3">
      <c r="A18" s="4" t="s">
        <v>64</v>
      </c>
    </row>
    <row r="19" spans="1:3">
      <c r="A19" s="4" t="s">
        <v>72</v>
      </c>
      <c r="B19" s="8" t="n">
        <v>0.001</v>
      </c>
      <c r="C19" s="8" t="n">
        <v>0.001</v>
      </c>
    </row>
    <row r="20" spans="1:3">
      <c r="A20" s="4" t="s">
        <v>73</v>
      </c>
      <c r="B20" s="5" t="n">
        <v>0</v>
      </c>
      <c r="C20" s="5" t="n">
        <v>8000000</v>
      </c>
    </row>
    <row r="21" spans="1:3">
      <c r="A21" s="4" t="s">
        <v>66</v>
      </c>
      <c r="B21" s="5" t="n">
        <v>0</v>
      </c>
      <c r="C21" s="5" t="n">
        <v>4452582</v>
      </c>
    </row>
    <row r="22" spans="1:3">
      <c r="A22" s="4" t="s">
        <v>67</v>
      </c>
      <c r="B22" s="5" t="n">
        <v>0</v>
      </c>
      <c r="C22" s="5" t="n">
        <v>44525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95</v>
      </c>
      <c r="B1" s="2" t="s">
        <v>1</v>
      </c>
    </row>
    <row r="2" spans="1:2">
      <c r="B2" s="2" t="s">
        <v>2</v>
      </c>
    </row>
    <row r="3" spans="1:2">
      <c r="A3" s="3" t="s">
        <v>210</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9</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2</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4"/>
  </cols>
  <sheetData>
    <row r="1" spans="1:4">
      <c r="A1" s="1" t="s">
        <v>312</v>
      </c>
      <c r="B1" s="2" t="s">
        <v>313</v>
      </c>
      <c r="C1" s="2" t="s">
        <v>314</v>
      </c>
      <c r="D1" s="2" t="s">
        <v>315</v>
      </c>
    </row>
    <row r="2" spans="1:4">
      <c r="A2" s="3" t="s">
        <v>316</v>
      </c>
    </row>
    <row r="3" spans="1:4">
      <c r="A3" s="4" t="s">
        <v>317</v>
      </c>
      <c r="D3" s="5" t="n">
        <v>1</v>
      </c>
    </row>
    <row r="4" spans="1:4">
      <c r="A4" s="4" t="s">
        <v>318</v>
      </c>
      <c r="C4" s="7" t="n">
        <v>0</v>
      </c>
    </row>
    <row r="5" spans="1:4">
      <c r="A5" s="4" t="s">
        <v>319</v>
      </c>
    </row>
    <row r="6" spans="1:4">
      <c r="A6" s="3" t="s">
        <v>316</v>
      </c>
    </row>
    <row r="7" spans="1:4">
      <c r="A7" s="4" t="s">
        <v>320</v>
      </c>
      <c r="B7" s="4" t="s">
        <v>321</v>
      </c>
    </row>
    <row r="8" spans="1:4">
      <c r="A8" s="4" t="s">
        <v>322</v>
      </c>
    </row>
    <row r="9" spans="1:4">
      <c r="A9" s="3" t="s">
        <v>316</v>
      </c>
    </row>
    <row r="10" spans="1:4">
      <c r="A10" s="4" t="s">
        <v>323</v>
      </c>
      <c r="D10" s="4" t="s">
        <v>324</v>
      </c>
    </row>
    <row r="11" spans="1:4">
      <c r="A11" s="4" t="s">
        <v>325</v>
      </c>
      <c r="D11" s="4" t="s">
        <v>326</v>
      </c>
    </row>
    <row r="12" spans="1:4">
      <c r="A12" s="4" t="s">
        <v>327</v>
      </c>
      <c r="B12" s="10" t="n">
        <v>0.586</v>
      </c>
    </row>
    <row r="13" spans="1:4">
      <c r="A13" s="4" t="s">
        <v>328</v>
      </c>
      <c r="B13" s="10" t="n">
        <v>0.0142</v>
      </c>
    </row>
    <row r="14" spans="1:4">
      <c r="A14" s="4" t="s">
        <v>329</v>
      </c>
      <c r="D14" s="4" t="s">
        <v>330</v>
      </c>
    </row>
    <row r="15" spans="1:4">
      <c r="A15" s="4" t="s">
        <v>320</v>
      </c>
      <c r="B15" s="4" t="s">
        <v>3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1"/>
    <col customWidth="1" max="6" min="6" width="21"/>
    <col customWidth="1" max="7" min="7" width="21"/>
  </cols>
  <sheetData>
    <row r="1" spans="1:7">
      <c r="A1" s="1" t="s">
        <v>332</v>
      </c>
      <c r="B1" s="2" t="s">
        <v>75</v>
      </c>
      <c r="C1" s="2" t="s">
        <v>1</v>
      </c>
    </row>
    <row r="2" spans="1:7">
      <c r="B2" s="2" t="s">
        <v>314</v>
      </c>
      <c r="C2" s="2" t="s">
        <v>333</v>
      </c>
      <c r="D2" s="2" t="s">
        <v>334</v>
      </c>
      <c r="E2" s="2" t="s">
        <v>335</v>
      </c>
      <c r="F2" s="2" t="s">
        <v>336</v>
      </c>
      <c r="G2" s="2" t="s">
        <v>337</v>
      </c>
    </row>
    <row r="3" spans="1:7">
      <c r="A3" s="3" t="s">
        <v>338</v>
      </c>
    </row>
    <row r="4" spans="1:7">
      <c r="A4" s="4" t="s">
        <v>59</v>
      </c>
      <c r="B4" s="7" t="n">
        <v>-61699000</v>
      </c>
      <c r="C4" s="7" t="n">
        <v>-61699000</v>
      </c>
      <c r="F4" s="7" t="n">
        <v>-38406000</v>
      </c>
    </row>
    <row r="5" spans="1:7">
      <c r="A5" s="4" t="s">
        <v>339</v>
      </c>
      <c r="C5" s="5" t="n">
        <v>-18764000</v>
      </c>
      <c r="E5" s="7" t="n">
        <v>-6180000</v>
      </c>
    </row>
    <row r="6" spans="1:7">
      <c r="A6" s="4" t="s">
        <v>27</v>
      </c>
      <c r="B6" s="5" t="n">
        <v>19813000</v>
      </c>
      <c r="C6" s="5" t="n">
        <v>19813000</v>
      </c>
      <c r="E6" s="7" t="n">
        <v>15512000</v>
      </c>
      <c r="F6" s="7" t="n">
        <v>13373000</v>
      </c>
      <c r="G6" s="7" t="n">
        <v>16683000</v>
      </c>
    </row>
    <row r="7" spans="1:7">
      <c r="A7" s="4" t="s">
        <v>28</v>
      </c>
      <c r="B7" s="5" t="n">
        <v>33473000</v>
      </c>
      <c r="C7" s="7" t="n">
        <v>33473000</v>
      </c>
    </row>
    <row r="8" spans="1:7">
      <c r="A8" s="4" t="s">
        <v>340</v>
      </c>
      <c r="C8" s="4" t="s">
        <v>341</v>
      </c>
      <c r="D8" s="4" t="s">
        <v>341</v>
      </c>
    </row>
    <row r="9" spans="1:7">
      <c r="A9" s="4" t="s">
        <v>317</v>
      </c>
      <c r="C9" s="5" t="n">
        <v>1</v>
      </c>
      <c r="D9" s="5" t="n">
        <v>1</v>
      </c>
    </row>
    <row r="10" spans="1:7">
      <c r="A10" s="4" t="s">
        <v>342</v>
      </c>
    </row>
    <row r="11" spans="1:7">
      <c r="A11" s="3" t="s">
        <v>338</v>
      </c>
    </row>
    <row r="12" spans="1:7">
      <c r="A12" s="4" t="s">
        <v>343</v>
      </c>
      <c r="C12" s="7" t="n">
        <v>0</v>
      </c>
    </row>
    <row r="13" spans="1:7">
      <c r="A13" s="4" t="s">
        <v>344</v>
      </c>
      <c r="C13" s="7" t="n">
        <v>0</v>
      </c>
    </row>
    <row r="14" spans="1:7">
      <c r="A14" s="4" t="s">
        <v>345</v>
      </c>
      <c r="C14" s="4" t="s">
        <v>346</v>
      </c>
      <c r="D14" s="4" t="s">
        <v>346</v>
      </c>
    </row>
    <row r="15" spans="1:7">
      <c r="A15" s="4" t="s">
        <v>347</v>
      </c>
      <c r="B15" s="5" t="n">
        <v>400000</v>
      </c>
    </row>
    <row r="16" spans="1:7">
      <c r="A16" s="4" t="s">
        <v>348</v>
      </c>
      <c r="B16" s="5" t="n">
        <v>600000</v>
      </c>
    </row>
    <row r="17" spans="1:7">
      <c r="A17" s="4" t="s">
        <v>349</v>
      </c>
      <c r="B17" s="5" t="n">
        <v>2000000</v>
      </c>
      <c r="C17" s="7" t="n">
        <v>2000000</v>
      </c>
    </row>
    <row r="18" spans="1:7">
      <c r="A18" s="4" t="s">
        <v>350</v>
      </c>
      <c r="B18" s="5" t="n">
        <v>2000000</v>
      </c>
      <c r="C18" s="7" t="n">
        <v>2000000</v>
      </c>
    </row>
    <row r="19" spans="1:7">
      <c r="A19" s="4" t="s">
        <v>351</v>
      </c>
      <c r="C19" s="4" t="s">
        <v>352</v>
      </c>
      <c r="D19" s="4" t="s">
        <v>352</v>
      </c>
    </row>
    <row r="20" spans="1:7">
      <c r="A20" s="4" t="s">
        <v>353</v>
      </c>
    </row>
    <row r="21" spans="1:7">
      <c r="A21" s="3" t="s">
        <v>338</v>
      </c>
    </row>
    <row r="22" spans="1:7">
      <c r="A22" s="4" t="s">
        <v>351</v>
      </c>
      <c r="C22" s="4" t="s">
        <v>354</v>
      </c>
      <c r="D22" s="4" t="s">
        <v>354</v>
      </c>
    </row>
    <row r="23" spans="1:7">
      <c r="A23" s="4" t="s">
        <v>355</v>
      </c>
      <c r="D23" s="11" t="n">
        <v>7</v>
      </c>
    </row>
    <row r="24" spans="1:7">
      <c r="A24" s="4" t="s">
        <v>356</v>
      </c>
    </row>
    <row r="25" spans="1:7">
      <c r="A25" s="3" t="s">
        <v>338</v>
      </c>
    </row>
    <row r="26" spans="1:7">
      <c r="A26" s="4" t="s">
        <v>351</v>
      </c>
      <c r="C26" s="4" t="s">
        <v>357</v>
      </c>
      <c r="D26" s="4" t="s">
        <v>357</v>
      </c>
    </row>
    <row r="27" spans="1:7">
      <c r="A27" s="4" t="s">
        <v>358</v>
      </c>
    </row>
    <row r="28" spans="1:7">
      <c r="A28" s="3" t="s">
        <v>338</v>
      </c>
    </row>
    <row r="29" spans="1:7">
      <c r="A29" s="4" t="s">
        <v>359</v>
      </c>
      <c r="C29" s="4" t="s">
        <v>360</v>
      </c>
      <c r="D29" s="4" t="s">
        <v>360</v>
      </c>
    </row>
    <row r="30" spans="1:7">
      <c r="A30" s="4" t="s">
        <v>361</v>
      </c>
    </row>
    <row r="31" spans="1:7">
      <c r="A31" s="3" t="s">
        <v>338</v>
      </c>
    </row>
    <row r="32" spans="1:7">
      <c r="A32" s="4" t="s">
        <v>362</v>
      </c>
      <c r="C32" s="4" t="s">
        <v>363</v>
      </c>
      <c r="D32" s="4" t="s">
        <v>363</v>
      </c>
    </row>
    <row r="33" spans="1:7">
      <c r="A33" s="4" t="s">
        <v>364</v>
      </c>
    </row>
    <row r="34" spans="1:7">
      <c r="A34" s="3" t="s">
        <v>338</v>
      </c>
    </row>
    <row r="35" spans="1:7">
      <c r="A35" s="4" t="s">
        <v>365</v>
      </c>
      <c r="C35" s="7" t="n">
        <v>400000</v>
      </c>
    </row>
    <row r="36" spans="1:7">
      <c r="A36" s="4" t="s">
        <v>366</v>
      </c>
      <c r="C36" s="7" t="n">
        <v>1300000</v>
      </c>
    </row>
    <row r="37" spans="1:7">
      <c r="A37" s="4" t="s">
        <v>367</v>
      </c>
      <c r="C37" s="4" t="s">
        <v>368</v>
      </c>
      <c r="D37" s="4" t="s">
        <v>368</v>
      </c>
    </row>
    <row r="38" spans="1:7">
      <c r="A38" s="4" t="s">
        <v>369</v>
      </c>
      <c r="B38" s="5" t="n">
        <v>1200000</v>
      </c>
      <c r="C38" s="7" t="n">
        <v>1200000</v>
      </c>
    </row>
    <row r="39" spans="1:7">
      <c r="A39" s="4" t="s">
        <v>370</v>
      </c>
      <c r="C39" s="4" t="s">
        <v>371</v>
      </c>
      <c r="D39" s="4" t="s">
        <v>371</v>
      </c>
    </row>
    <row r="40" spans="1:7">
      <c r="A40" s="4" t="s">
        <v>372</v>
      </c>
      <c r="C40" s="4" t="s">
        <v>373</v>
      </c>
      <c r="D40" s="4" t="s">
        <v>373</v>
      </c>
    </row>
    <row r="41" spans="1:7">
      <c r="A41" s="4" t="s">
        <v>374</v>
      </c>
    </row>
    <row r="42" spans="1:7">
      <c r="A42" s="3" t="s">
        <v>338</v>
      </c>
    </row>
    <row r="43" spans="1:7">
      <c r="A43" s="4" t="s">
        <v>369</v>
      </c>
      <c r="B43" s="5" t="n">
        <v>400000</v>
      </c>
      <c r="C43" s="7" t="n">
        <v>400000</v>
      </c>
    </row>
    <row r="44" spans="1:7">
      <c r="A44" s="4" t="s">
        <v>375</v>
      </c>
    </row>
    <row r="45" spans="1:7">
      <c r="A45" s="3" t="s">
        <v>338</v>
      </c>
    </row>
    <row r="46" spans="1:7">
      <c r="A46" s="4" t="s">
        <v>369</v>
      </c>
      <c r="B46" s="7" t="n">
        <v>800000</v>
      </c>
      <c r="C46" s="7" t="n">
        <v>800000</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5</v>
      </c>
    </row>
    <row r="2" spans="1:3">
      <c r="A2" s="3" t="s">
        <v>187</v>
      </c>
    </row>
    <row r="3" spans="1:3">
      <c r="A3" s="4" t="s">
        <v>377</v>
      </c>
      <c r="B3" s="7" t="n">
        <v>357</v>
      </c>
      <c r="C3" s="7" t="n">
        <v>357</v>
      </c>
    </row>
    <row r="4" spans="1:3">
      <c r="A4" s="4" t="s">
        <v>378</v>
      </c>
      <c r="B4" s="5" t="n">
        <v>1324</v>
      </c>
      <c r="C4" s="5" t="n">
        <v>243</v>
      </c>
    </row>
    <row r="5" spans="1:3">
      <c r="A5" s="4" t="s">
        <v>379</v>
      </c>
      <c r="B5" s="5" t="n">
        <v>114</v>
      </c>
      <c r="C5" s="5" t="n">
        <v>111</v>
      </c>
    </row>
    <row r="6" spans="1:3">
      <c r="A6" s="4" t="s">
        <v>380</v>
      </c>
      <c r="B6" s="5" t="n">
        <v>263</v>
      </c>
      <c r="C6" s="5" t="n">
        <v>35</v>
      </c>
    </row>
    <row r="7" spans="1:3">
      <c r="A7" s="4" t="s">
        <v>381</v>
      </c>
      <c r="B7" s="5" t="n">
        <v>177</v>
      </c>
      <c r="C7" s="5" t="n">
        <v>94</v>
      </c>
    </row>
    <row r="8" spans="1:3">
      <c r="A8" s="4" t="s">
        <v>382</v>
      </c>
      <c r="B8" s="7" t="n">
        <v>2235</v>
      </c>
      <c r="C8" s="7" t="n">
        <v>8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5</v>
      </c>
    </row>
    <row r="2" spans="1:3">
      <c r="A2" s="3" t="s">
        <v>190</v>
      </c>
    </row>
    <row r="3" spans="1:3">
      <c r="A3" s="4" t="s">
        <v>384</v>
      </c>
      <c r="B3" s="7" t="n">
        <v>3321</v>
      </c>
      <c r="C3" s="7" t="n">
        <v>1855</v>
      </c>
    </row>
    <row r="4" spans="1:3">
      <c r="A4" s="4" t="s">
        <v>385</v>
      </c>
      <c r="B4" s="5" t="n">
        <v>630</v>
      </c>
      <c r="C4" s="5" t="n">
        <v>458</v>
      </c>
    </row>
    <row r="5" spans="1:3">
      <c r="A5" s="4" t="s">
        <v>386</v>
      </c>
      <c r="B5" s="5" t="n">
        <v>157</v>
      </c>
      <c r="C5" s="5" t="n">
        <v>117</v>
      </c>
    </row>
    <row r="6" spans="1:3">
      <c r="A6" s="4" t="s">
        <v>387</v>
      </c>
      <c r="B6" s="5" t="n">
        <v>39</v>
      </c>
    </row>
    <row r="7" spans="1:3">
      <c r="A7" s="4" t="s">
        <v>388</v>
      </c>
      <c r="C7" s="5" t="n">
        <v>47</v>
      </c>
    </row>
    <row r="8" spans="1:3">
      <c r="A8" s="4" t="s">
        <v>389</v>
      </c>
      <c r="B8" s="7" t="n">
        <v>4147</v>
      </c>
      <c r="C8" s="7" t="n">
        <v>24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14</v>
      </c>
    </row>
    <row r="2" spans="1:2">
      <c r="A2" s="3" t="s">
        <v>391</v>
      </c>
    </row>
    <row r="3" spans="1:2">
      <c r="A3" s="4" t="s">
        <v>392</v>
      </c>
      <c r="B3" s="7" t="n">
        <v>33478</v>
      </c>
    </row>
    <row r="4" spans="1:2">
      <c r="A4" s="4" t="s">
        <v>393</v>
      </c>
      <c r="B4" s="5" t="n">
        <v>-5</v>
      </c>
    </row>
    <row r="5" spans="1:2">
      <c r="A5" s="4" t="s">
        <v>394</v>
      </c>
      <c r="B5" s="5" t="n">
        <v>33473</v>
      </c>
    </row>
    <row r="6" spans="1:2">
      <c r="A6" s="4" t="s">
        <v>395</v>
      </c>
    </row>
    <row r="7" spans="1:2">
      <c r="A7" s="3" t="s">
        <v>391</v>
      </c>
    </row>
    <row r="8" spans="1:2">
      <c r="A8" s="4" t="s">
        <v>392</v>
      </c>
      <c r="B8" s="5" t="n">
        <v>3985</v>
      </c>
    </row>
    <row r="9" spans="1:2">
      <c r="A9" s="4" t="s">
        <v>394</v>
      </c>
      <c r="B9" s="5" t="n">
        <v>3985</v>
      </c>
    </row>
    <row r="10" spans="1:2">
      <c r="A10" s="4" t="s">
        <v>396</v>
      </c>
    </row>
    <row r="11" spans="1:2">
      <c r="A11" s="3" t="s">
        <v>391</v>
      </c>
    </row>
    <row r="12" spans="1:2">
      <c r="A12" s="4" t="s">
        <v>392</v>
      </c>
      <c r="B12" s="5" t="n">
        <v>3612</v>
      </c>
    </row>
    <row r="13" spans="1:2">
      <c r="A13" s="4" t="s">
        <v>393</v>
      </c>
      <c r="B13" s="5" t="n">
        <v>-1</v>
      </c>
    </row>
    <row r="14" spans="1:2">
      <c r="A14" s="4" t="s">
        <v>394</v>
      </c>
      <c r="B14" s="5" t="n">
        <v>3611</v>
      </c>
    </row>
    <row r="15" spans="1:2">
      <c r="A15" s="4" t="s">
        <v>397</v>
      </c>
    </row>
    <row r="16" spans="1:2">
      <c r="A16" s="3" t="s">
        <v>391</v>
      </c>
    </row>
    <row r="17" spans="1:2">
      <c r="A17" s="4" t="s">
        <v>392</v>
      </c>
      <c r="B17" s="5" t="n">
        <v>11546</v>
      </c>
    </row>
    <row r="18" spans="1:2">
      <c r="A18" s="4" t="s">
        <v>393</v>
      </c>
      <c r="B18" s="5" t="n">
        <v>-4</v>
      </c>
    </row>
    <row r="19" spans="1:2">
      <c r="A19" s="4" t="s">
        <v>394</v>
      </c>
      <c r="B19" s="5" t="n">
        <v>11542</v>
      </c>
    </row>
    <row r="20" spans="1:2">
      <c r="A20" s="4" t="s">
        <v>398</v>
      </c>
    </row>
    <row r="21" spans="1:2">
      <c r="A21" s="3" t="s">
        <v>391</v>
      </c>
    </row>
    <row r="22" spans="1:2">
      <c r="A22" s="4" t="s">
        <v>392</v>
      </c>
      <c r="B22" s="5" t="n">
        <v>14335</v>
      </c>
    </row>
    <row r="23" spans="1:2">
      <c r="A23" s="4" t="s">
        <v>394</v>
      </c>
      <c r="B23" s="7" t="n">
        <v>143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399</v>
      </c>
      <c r="B1" s="2" t="s">
        <v>1</v>
      </c>
      <c r="C1" s="2" t="s">
        <v>400</v>
      </c>
    </row>
    <row r="2" spans="1:3">
      <c r="B2" s="2" t="s">
        <v>2</v>
      </c>
      <c r="C2" s="2" t="s">
        <v>25</v>
      </c>
    </row>
    <row r="3" spans="1:3">
      <c r="A3" s="3" t="s">
        <v>401</v>
      </c>
    </row>
    <row r="4" spans="1:3">
      <c r="A4" s="4" t="s">
        <v>402</v>
      </c>
      <c r="B4" s="7" t="n">
        <v>0</v>
      </c>
      <c r="C4"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403</v>
      </c>
      <c r="B1" s="2" t="s">
        <v>313</v>
      </c>
      <c r="C1" s="2" t="s">
        <v>404</v>
      </c>
      <c r="D1" s="2" t="s">
        <v>2</v>
      </c>
      <c r="E1" s="2" t="s">
        <v>76</v>
      </c>
      <c r="F1" s="2" t="s">
        <v>2</v>
      </c>
      <c r="G1" s="2" t="s">
        <v>76</v>
      </c>
      <c r="H1" s="2" t="s">
        <v>25</v>
      </c>
    </row>
    <row r="2" spans="1:8">
      <c r="A2" s="3" t="s">
        <v>405</v>
      </c>
    </row>
    <row r="3" spans="1:8">
      <c r="A3" s="4" t="s">
        <v>406</v>
      </c>
      <c r="B3" s="7" t="n">
        <v>35846000</v>
      </c>
    </row>
    <row r="4" spans="1:8">
      <c r="A4" s="4" t="s">
        <v>407</v>
      </c>
      <c r="D4" s="7" t="n">
        <v>-6934000</v>
      </c>
      <c r="E4" s="7" t="n">
        <v>-3227000</v>
      </c>
      <c r="F4" s="7" t="n">
        <v>-24117000</v>
      </c>
      <c r="G4" s="7" t="n">
        <v>-6955000</v>
      </c>
    </row>
    <row r="5" spans="1:8">
      <c r="A5" s="4" t="s">
        <v>322</v>
      </c>
    </row>
    <row r="6" spans="1:8">
      <c r="A6" s="3" t="s">
        <v>405</v>
      </c>
    </row>
    <row r="7" spans="1:8">
      <c r="A7" s="4" t="s">
        <v>325</v>
      </c>
      <c r="F7" s="4" t="s">
        <v>326</v>
      </c>
    </row>
    <row r="8" spans="1:8">
      <c r="A8" s="4" t="s">
        <v>406</v>
      </c>
      <c r="B8" s="7" t="n">
        <v>35800000</v>
      </c>
    </row>
    <row r="9" spans="1:8">
      <c r="A9" s="4" t="s">
        <v>323</v>
      </c>
      <c r="F9" s="4" t="s">
        <v>324</v>
      </c>
    </row>
    <row r="10" spans="1:8">
      <c r="A10" s="4" t="s">
        <v>408</v>
      </c>
      <c r="F10" s="7" t="n">
        <v>0</v>
      </c>
    </row>
    <row r="11" spans="1:8">
      <c r="A11" s="4" t="s">
        <v>407</v>
      </c>
      <c r="F11" s="5" t="n">
        <v>1200000</v>
      </c>
    </row>
    <row r="12" spans="1:8">
      <c r="A12" s="4" t="s">
        <v>409</v>
      </c>
      <c r="F12" s="5" t="n">
        <v>8500</v>
      </c>
      <c r="H12" s="7" t="n">
        <v>600</v>
      </c>
    </row>
    <row r="13" spans="1:8">
      <c r="A13" s="4" t="s">
        <v>410</v>
      </c>
      <c r="H13" s="7" t="n">
        <v>1400</v>
      </c>
    </row>
    <row r="14" spans="1:8">
      <c r="A14" s="4" t="s">
        <v>411</v>
      </c>
    </row>
    <row r="15" spans="1:8">
      <c r="A15" s="3" t="s">
        <v>405</v>
      </c>
    </row>
    <row r="16" spans="1:8">
      <c r="A16" s="4" t="s">
        <v>409</v>
      </c>
      <c r="D16" s="5" t="n">
        <v>2200000</v>
      </c>
      <c r="F16" s="7" t="n">
        <v>2200000</v>
      </c>
    </row>
    <row r="17" spans="1:8">
      <c r="A17" s="4" t="s">
        <v>412</v>
      </c>
    </row>
    <row r="18" spans="1:8">
      <c r="A18" s="3" t="s">
        <v>405</v>
      </c>
    </row>
    <row r="19" spans="1:8">
      <c r="A19" s="4" t="s">
        <v>325</v>
      </c>
      <c r="F19" s="4" t="s">
        <v>413</v>
      </c>
    </row>
    <row r="20" spans="1:8">
      <c r="A20" s="4" t="s">
        <v>323</v>
      </c>
      <c r="F20" s="4" t="s">
        <v>414</v>
      </c>
    </row>
    <row r="21" spans="1:8">
      <c r="A21" s="4" t="s">
        <v>415</v>
      </c>
      <c r="F21" s="4" t="s">
        <v>416</v>
      </c>
    </row>
    <row r="22" spans="1:8">
      <c r="A22" s="4" t="s">
        <v>417</v>
      </c>
      <c r="C22" s="5" t="n">
        <v>1965400</v>
      </c>
    </row>
    <row r="23" spans="1:8">
      <c r="A23" s="4" t="s">
        <v>418</v>
      </c>
    </row>
    <row r="24" spans="1:8">
      <c r="A24" s="3" t="s">
        <v>405</v>
      </c>
    </row>
    <row r="25" spans="1:8">
      <c r="A25" s="4" t="s">
        <v>419</v>
      </c>
      <c r="D25" s="7" t="n">
        <v>21500</v>
      </c>
      <c r="F25" s="7" t="n">
        <v>21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4966</v>
      </c>
      <c r="C4" s="7" t="n">
        <v>2142</v>
      </c>
      <c r="D4" s="7" t="n">
        <v>12076</v>
      </c>
      <c r="E4" s="7" t="n">
        <v>4694</v>
      </c>
    </row>
    <row r="5" spans="1:5">
      <c r="A5" s="4" t="s">
        <v>79</v>
      </c>
      <c r="B5" s="5" t="n">
        <v>1486</v>
      </c>
      <c r="C5" s="5" t="n">
        <v>1002</v>
      </c>
      <c r="D5" s="5" t="n">
        <v>8410</v>
      </c>
      <c r="E5" s="5" t="n">
        <v>1955</v>
      </c>
    </row>
    <row r="6" spans="1:5">
      <c r="A6" s="4" t="s">
        <v>80</v>
      </c>
      <c r="B6" s="5" t="n">
        <v>91</v>
      </c>
      <c r="C6" s="5" t="n">
        <v>86</v>
      </c>
      <c r="D6" s="5" t="n">
        <v>272</v>
      </c>
      <c r="E6" s="5" t="n">
        <v>256</v>
      </c>
    </row>
    <row r="7" spans="1:5">
      <c r="A7" s="4" t="s">
        <v>81</v>
      </c>
      <c r="B7" s="5" t="n">
        <v>6543</v>
      </c>
      <c r="C7" s="5" t="n">
        <v>3230</v>
      </c>
      <c r="D7" s="5" t="n">
        <v>20758</v>
      </c>
      <c r="E7" s="5" t="n">
        <v>6905</v>
      </c>
    </row>
    <row r="8" spans="1:5">
      <c r="A8" s="4" t="s">
        <v>82</v>
      </c>
      <c r="B8" s="5" t="n">
        <v>-6543</v>
      </c>
      <c r="C8" s="5" t="n">
        <v>-3230</v>
      </c>
      <c r="D8" s="5" t="n">
        <v>-20758</v>
      </c>
      <c r="E8" s="5" t="n">
        <v>-6905</v>
      </c>
    </row>
    <row r="9" spans="1:5">
      <c r="A9" s="3" t="s">
        <v>83</v>
      </c>
    </row>
    <row r="10" spans="1:5">
      <c r="A10" s="4" t="s">
        <v>84</v>
      </c>
      <c r="B10" s="5" t="n">
        <v>-277</v>
      </c>
      <c r="C10" s="5" t="n">
        <v>-190</v>
      </c>
      <c r="D10" s="5" t="n">
        <v>-1038</v>
      </c>
      <c r="E10" s="5" t="n">
        <v>-207</v>
      </c>
    </row>
    <row r="11" spans="1:5">
      <c r="A11" s="4" t="s">
        <v>85</v>
      </c>
      <c r="B11" s="5" t="n">
        <v>-71</v>
      </c>
      <c r="C11" s="5" t="n">
        <v>92</v>
      </c>
      <c r="D11" s="5" t="n">
        <v>-225</v>
      </c>
      <c r="E11" s="5" t="n">
        <v>20</v>
      </c>
    </row>
    <row r="12" spans="1:5">
      <c r="A12" s="4" t="s">
        <v>86</v>
      </c>
      <c r="D12" s="5" t="n">
        <v>-1816</v>
      </c>
    </row>
    <row r="13" spans="1:5">
      <c r="A13" s="4" t="s">
        <v>87</v>
      </c>
      <c r="B13" s="5" t="n">
        <v>-43</v>
      </c>
      <c r="C13" s="5" t="n">
        <v>101</v>
      </c>
      <c r="D13" s="5" t="n">
        <v>-280</v>
      </c>
      <c r="E13" s="5" t="n">
        <v>137</v>
      </c>
    </row>
    <row r="14" spans="1:5">
      <c r="A14" s="4" t="s">
        <v>88</v>
      </c>
      <c r="B14" s="5" t="n">
        <v>-391</v>
      </c>
      <c r="C14" s="5" t="n">
        <v>3</v>
      </c>
      <c r="D14" s="5" t="n">
        <v>-3359</v>
      </c>
      <c r="E14" s="5" t="n">
        <v>-50</v>
      </c>
    </row>
    <row r="15" spans="1:5">
      <c r="A15" s="4" t="s">
        <v>89</v>
      </c>
      <c r="B15" s="5" t="n">
        <v>-6934</v>
      </c>
      <c r="C15" s="5" t="n">
        <v>-3227</v>
      </c>
      <c r="D15" s="5" t="n">
        <v>-24117</v>
      </c>
      <c r="E15" s="5" t="n">
        <v>-6955</v>
      </c>
    </row>
    <row r="16" spans="1:5">
      <c r="A16" s="4" t="s">
        <v>90</v>
      </c>
      <c r="B16" s="5" t="n">
        <v>117</v>
      </c>
      <c r="D16" s="5" t="n">
        <v>824</v>
      </c>
    </row>
    <row r="17" spans="1:5">
      <c r="A17" s="4" t="s">
        <v>91</v>
      </c>
      <c r="B17" s="5" t="n">
        <v>-6817</v>
      </c>
      <c r="C17" s="5" t="n">
        <v>-3227</v>
      </c>
      <c r="D17" s="5" t="n">
        <v>-23293</v>
      </c>
      <c r="E17" s="5" t="n">
        <v>-6955</v>
      </c>
    </row>
    <row r="18" spans="1:5">
      <c r="A18" s="4" t="s">
        <v>92</v>
      </c>
      <c r="C18" s="5" t="n">
        <v>-44</v>
      </c>
      <c r="D18" s="5" t="n">
        <v>-578</v>
      </c>
      <c r="E18" s="5" t="n">
        <v>-70</v>
      </c>
    </row>
    <row r="19" spans="1:5">
      <c r="A19" s="4" t="s">
        <v>93</v>
      </c>
      <c r="D19" s="5" t="n">
        <v>-404</v>
      </c>
    </row>
    <row r="20" spans="1:5">
      <c r="A20" s="4" t="s">
        <v>94</v>
      </c>
      <c r="B20" s="5" t="n">
        <v>-6817</v>
      </c>
      <c r="C20" s="5" t="n">
        <v>-3271</v>
      </c>
      <c r="D20" s="5" t="n">
        <v>-24275</v>
      </c>
      <c r="E20" s="5" t="n">
        <v>-7025</v>
      </c>
    </row>
    <row r="21" spans="1:5">
      <c r="A21" s="3" t="s">
        <v>95</v>
      </c>
    </row>
    <row r="22" spans="1:5">
      <c r="A22" s="4" t="s">
        <v>96</v>
      </c>
      <c r="B22" s="5" t="n">
        <v>348</v>
      </c>
      <c r="C22" s="5" t="n">
        <v>39</v>
      </c>
      <c r="D22" s="5" t="n">
        <v>1343</v>
      </c>
      <c r="E22" s="5" t="n">
        <v>39</v>
      </c>
    </row>
    <row r="23" spans="1:5">
      <c r="A23" s="4" t="s">
        <v>97</v>
      </c>
      <c r="B23" s="5" t="n">
        <v>-5</v>
      </c>
      <c r="D23" s="5" t="n">
        <v>-5</v>
      </c>
    </row>
    <row r="24" spans="1:5">
      <c r="A24" s="4" t="s">
        <v>98</v>
      </c>
      <c r="B24" s="7" t="n">
        <v>-6474</v>
      </c>
      <c r="C24" s="7" t="n">
        <v>-3188</v>
      </c>
      <c r="D24" s="7" t="n">
        <v>-21955</v>
      </c>
      <c r="E24" s="7" t="n">
        <v>-6916</v>
      </c>
    </row>
    <row r="25" spans="1:5">
      <c r="A25" s="3" t="s">
        <v>99</v>
      </c>
    </row>
    <row r="26" spans="1:5">
      <c r="A26" s="4" t="s">
        <v>100</v>
      </c>
      <c r="B26" s="9" t="n">
        <v>-0.28</v>
      </c>
      <c r="C26" s="9" t="n">
        <v>-1.21</v>
      </c>
      <c r="D26" s="9" t="n">
        <v>-1.76</v>
      </c>
      <c r="E26" s="9" t="n">
        <v>-4.4</v>
      </c>
    </row>
    <row r="27" spans="1:5">
      <c r="A27" s="3" t="s">
        <v>101</v>
      </c>
    </row>
    <row r="28" spans="1:5">
      <c r="A28" s="4" t="s">
        <v>100</v>
      </c>
      <c r="B28" s="5" t="n">
        <v>24209517</v>
      </c>
      <c r="C28" s="5" t="n">
        <v>2707055</v>
      </c>
      <c r="D28" s="5" t="n">
        <v>13770032</v>
      </c>
      <c r="E28" s="5" t="n">
        <v>15961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313</v>
      </c>
      <c r="C1" s="2" t="s">
        <v>2</v>
      </c>
      <c r="D1" s="2" t="s">
        <v>25</v>
      </c>
    </row>
    <row r="2" spans="1:4">
      <c r="A2" s="3" t="s">
        <v>196</v>
      </c>
    </row>
    <row r="3" spans="1:4">
      <c r="A3" s="4" t="s">
        <v>421</v>
      </c>
      <c r="B3" s="7" t="n">
        <v>33117</v>
      </c>
    </row>
    <row r="4" spans="1:4">
      <c r="A4" s="4" t="s">
        <v>422</v>
      </c>
      <c r="B4" s="5" t="n">
        <v>2729</v>
      </c>
    </row>
    <row r="5" spans="1:4">
      <c r="A5" s="4" t="s">
        <v>423</v>
      </c>
      <c r="B5" s="5" t="n">
        <v>35846</v>
      </c>
    </row>
    <row r="6" spans="1:4">
      <c r="A6" s="3" t="s">
        <v>424</v>
      </c>
    </row>
    <row r="7" spans="1:4">
      <c r="A7" s="4" t="s">
        <v>27</v>
      </c>
      <c r="B7" s="5" t="n">
        <v>3442</v>
      </c>
    </row>
    <row r="8" spans="1:4">
      <c r="A8" s="4" t="s">
        <v>425</v>
      </c>
      <c r="B8" s="5" t="n">
        <v>283</v>
      </c>
    </row>
    <row r="9" spans="1:4">
      <c r="A9" s="4" t="s">
        <v>426</v>
      </c>
      <c r="B9" s="5" t="n">
        <v>21692</v>
      </c>
    </row>
    <row r="10" spans="1:4">
      <c r="A10" s="4" t="s">
        <v>427</v>
      </c>
      <c r="B10" s="5" t="n">
        <v>-2396</v>
      </c>
    </row>
    <row r="11" spans="1:4">
      <c r="A11" s="4" t="s">
        <v>428</v>
      </c>
      <c r="B11" s="5" t="n">
        <v>-3407</v>
      </c>
    </row>
    <row r="12" spans="1:4">
      <c r="A12" s="4" t="s">
        <v>48</v>
      </c>
      <c r="B12" s="5" t="n">
        <v>-8677</v>
      </c>
    </row>
    <row r="13" spans="1:4">
      <c r="A13" s="4" t="s">
        <v>429</v>
      </c>
      <c r="B13" s="5" t="n">
        <v>10937</v>
      </c>
    </row>
    <row r="14" spans="1:4">
      <c r="A14" s="4" t="s">
        <v>34</v>
      </c>
      <c r="B14" s="5" t="n">
        <v>24909</v>
      </c>
      <c r="C14" s="7" t="n">
        <v>28332</v>
      </c>
      <c r="D14" s="7" t="n">
        <v>3051</v>
      </c>
    </row>
    <row r="15" spans="1:4">
      <c r="A15" s="4" t="s">
        <v>103</v>
      </c>
      <c r="B15" s="7" t="n">
        <v>358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0</v>
      </c>
      <c r="B1" s="2" t="s">
        <v>1</v>
      </c>
      <c r="C1" s="2" t="s">
        <v>400</v>
      </c>
    </row>
    <row r="2" spans="1:3">
      <c r="B2" s="2" t="s">
        <v>2</v>
      </c>
      <c r="C2" s="2" t="s">
        <v>25</v>
      </c>
    </row>
    <row r="3" spans="1:3">
      <c r="A3" s="3" t="s">
        <v>196</v>
      </c>
    </row>
    <row r="4" spans="1:3">
      <c r="A4" s="4" t="s">
        <v>431</v>
      </c>
      <c r="B4" s="7" t="n">
        <v>94</v>
      </c>
      <c r="C4" s="7" t="n">
        <v>528</v>
      </c>
    </row>
    <row r="5" spans="1:3">
      <c r="A5" s="4" t="s">
        <v>91</v>
      </c>
      <c r="B5" s="7" t="n">
        <v>-18211</v>
      </c>
      <c r="C5" s="7" t="n">
        <v>-425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80"/>
  </cols>
  <sheetData>
    <row r="1" spans="1:6">
      <c r="A1" s="1" t="s">
        <v>432</v>
      </c>
      <c r="B1" s="2" t="s">
        <v>75</v>
      </c>
      <c r="D1" s="2" t="s">
        <v>1</v>
      </c>
      <c r="F1" s="2" t="s">
        <v>400</v>
      </c>
    </row>
    <row r="2" spans="1:6">
      <c r="B2" s="2" t="s">
        <v>314</v>
      </c>
      <c r="C2" s="2" t="s">
        <v>335</v>
      </c>
      <c r="D2" s="2" t="s">
        <v>433</v>
      </c>
      <c r="E2" s="2" t="s">
        <v>335</v>
      </c>
      <c r="F2" s="2" t="s">
        <v>434</v>
      </c>
    </row>
    <row r="3" spans="1:6">
      <c r="A3" s="3" t="s">
        <v>435</v>
      </c>
    </row>
    <row r="4" spans="1:6">
      <c r="A4" s="4" t="s">
        <v>436</v>
      </c>
      <c r="D4" s="7" t="n">
        <v>3569000</v>
      </c>
      <c r="E4" s="7" t="n">
        <v>4315000</v>
      </c>
    </row>
    <row r="5" spans="1:6">
      <c r="A5" s="4" t="s">
        <v>84</v>
      </c>
      <c r="B5" s="7" t="n">
        <v>277000</v>
      </c>
      <c r="C5" s="7" t="n">
        <v>190000</v>
      </c>
      <c r="D5" s="5" t="n">
        <v>1038000</v>
      </c>
      <c r="E5" s="7" t="n">
        <v>207000</v>
      </c>
    </row>
    <row r="6" spans="1:6">
      <c r="A6" s="4" t="s">
        <v>86</v>
      </c>
      <c r="D6" s="7" t="n">
        <v>1816000</v>
      </c>
    </row>
    <row r="7" spans="1:6">
      <c r="A7" s="4" t="s">
        <v>437</v>
      </c>
    </row>
    <row r="8" spans="1:6">
      <c r="A8" s="3" t="s">
        <v>435</v>
      </c>
    </row>
    <row r="9" spans="1:6">
      <c r="A9" s="4" t="s">
        <v>436</v>
      </c>
      <c r="F9" s="7" t="n">
        <v>4400000</v>
      </c>
    </row>
    <row r="10" spans="1:6">
      <c r="A10" s="4" t="s">
        <v>438</v>
      </c>
      <c r="F10" s="4" t="s">
        <v>439</v>
      </c>
    </row>
    <row r="11" spans="1:6">
      <c r="A11" s="4" t="s">
        <v>440</v>
      </c>
      <c r="D11" s="4" t="s">
        <v>441</v>
      </c>
    </row>
    <row r="12" spans="1:6">
      <c r="A12" s="4" t="s">
        <v>86</v>
      </c>
      <c r="D12" s="7" t="n">
        <v>900000</v>
      </c>
    </row>
    <row r="13" spans="1:6">
      <c r="A13" s="4" t="s">
        <v>442</v>
      </c>
    </row>
    <row r="14" spans="1:6">
      <c r="A14" s="3" t="s">
        <v>435</v>
      </c>
    </row>
    <row r="15" spans="1:6">
      <c r="A15" s="4" t="s">
        <v>84</v>
      </c>
      <c r="D15" s="5" t="n">
        <v>200000</v>
      </c>
    </row>
    <row r="16" spans="1:6">
      <c r="A16" s="4" t="s">
        <v>443</v>
      </c>
    </row>
    <row r="17" spans="1:6">
      <c r="A17" s="3" t="s">
        <v>435</v>
      </c>
    </row>
    <row r="18" spans="1:6">
      <c r="A18" s="4" t="s">
        <v>444</v>
      </c>
      <c r="B18" s="5" t="n">
        <v>1000000</v>
      </c>
      <c r="D18" s="5" t="n">
        <v>1000000</v>
      </c>
    </row>
    <row r="19" spans="1:6">
      <c r="A19" s="4" t="s">
        <v>445</v>
      </c>
    </row>
    <row r="20" spans="1:6">
      <c r="A20" s="3" t="s">
        <v>435</v>
      </c>
    </row>
    <row r="21" spans="1:6">
      <c r="A21" s="4" t="s">
        <v>446</v>
      </c>
      <c r="F21" s="4" t="s">
        <v>447</v>
      </c>
    </row>
    <row r="22" spans="1:6">
      <c r="A22" s="4" t="s">
        <v>448</v>
      </c>
    </row>
    <row r="23" spans="1:6">
      <c r="A23" s="3" t="s">
        <v>435</v>
      </c>
    </row>
    <row r="24" spans="1:6">
      <c r="A24" s="4" t="s">
        <v>449</v>
      </c>
      <c r="F24" s="12" t="n">
        <v>5.2605</v>
      </c>
    </row>
    <row r="25" spans="1:6">
      <c r="A25" s="4" t="s">
        <v>450</v>
      </c>
    </row>
    <row r="26" spans="1:6">
      <c r="A26" s="3" t="s">
        <v>435</v>
      </c>
    </row>
    <row r="27" spans="1:6">
      <c r="A27" s="4" t="s">
        <v>444</v>
      </c>
      <c r="B27" s="7" t="n">
        <v>300000</v>
      </c>
      <c r="D27" s="7" t="n">
        <v>300000</v>
      </c>
    </row>
    <row r="28" spans="1:6">
      <c r="A28" s="4" t="s">
        <v>451</v>
      </c>
    </row>
    <row r="29" spans="1:6">
      <c r="A29" s="3" t="s">
        <v>435</v>
      </c>
    </row>
    <row r="30" spans="1:6">
      <c r="A30" s="4" t="s">
        <v>452</v>
      </c>
      <c r="F30" s="4" t="s">
        <v>453</v>
      </c>
    </row>
    <row r="31" spans="1:6">
      <c r="A31" s="4" t="s">
        <v>454</v>
      </c>
    </row>
    <row r="32" spans="1:6">
      <c r="A32" s="3" t="s">
        <v>435</v>
      </c>
    </row>
    <row r="33" spans="1:6">
      <c r="A33" s="4" t="s">
        <v>449</v>
      </c>
      <c r="F33" s="13" t="n">
        <v>0.8</v>
      </c>
    </row>
    <row r="34" spans="1:6">
      <c r="A34" s="4" t="s">
        <v>455</v>
      </c>
      <c r="F34" s="4" t="s">
        <v>456</v>
      </c>
    </row>
    <row r="35" spans="1:6">
      <c r="A35" s="4" t="s">
        <v>457</v>
      </c>
      <c r="F35" s="7" t="n">
        <v>125000000</v>
      </c>
    </row>
    <row r="36" spans="1:6">
      <c r="A36" s="4" t="s">
        <v>458</v>
      </c>
      <c r="D36" s="4" t="s">
        <v>459</v>
      </c>
    </row>
    <row r="37" spans="1:6">
      <c r="A37" s="4" t="s">
        <v>460</v>
      </c>
    </row>
    <row r="38" spans="1:6">
      <c r="A38" s="3" t="s">
        <v>435</v>
      </c>
    </row>
    <row r="39" spans="1:6">
      <c r="A39" s="4" t="s">
        <v>461</v>
      </c>
      <c r="F39" s="5" t="n">
        <v>5000000</v>
      </c>
    </row>
    <row r="40" spans="1:6">
      <c r="A40" s="4" t="s">
        <v>462</v>
      </c>
    </row>
    <row r="41" spans="1:6">
      <c r="A41" s="3" t="s">
        <v>435</v>
      </c>
    </row>
    <row r="42" spans="1:6">
      <c r="A42" s="4" t="s">
        <v>461</v>
      </c>
      <c r="F42" s="5" t="n">
        <v>5000000</v>
      </c>
    </row>
    <row r="43" spans="1:6">
      <c r="A43" s="4" t="s">
        <v>463</v>
      </c>
    </row>
    <row r="44" spans="1:6">
      <c r="A44" s="3" t="s">
        <v>435</v>
      </c>
    </row>
    <row r="45" spans="1:6">
      <c r="A45" s="4" t="s">
        <v>464</v>
      </c>
      <c r="F45" s="7" t="n">
        <v>5000000</v>
      </c>
    </row>
    <row r="46" spans="1:6">
      <c r="A46" s="4" t="s">
        <v>465</v>
      </c>
    </row>
    <row r="47" spans="1:6">
      <c r="A47" s="3" t="s">
        <v>435</v>
      </c>
    </row>
    <row r="48" spans="1:6">
      <c r="A48" s="4" t="s">
        <v>458</v>
      </c>
      <c r="F48" s="4" t="s">
        <v>466</v>
      </c>
    </row>
    <row r="49" spans="1:6">
      <c r="A49" s="4" t="s">
        <v>467</v>
      </c>
      <c r="F49" s="9" t="n">
        <v>4.22</v>
      </c>
    </row>
    <row r="50" spans="1:6">
      <c r="A50" s="4" t="s">
        <v>468</v>
      </c>
      <c r="F50" s="4" t="s">
        <v>469</v>
      </c>
    </row>
    <row r="51" spans="1:6">
      <c r="A51" s="4" t="s">
        <v>470</v>
      </c>
      <c r="F51" s="4" t="s">
        <v>469</v>
      </c>
    </row>
    <row r="52" spans="1:6">
      <c r="A52" s="4" t="s">
        <v>471</v>
      </c>
      <c r="F52" s="5" t="n">
        <v>20</v>
      </c>
    </row>
    <row r="53" spans="1:6">
      <c r="A53" s="4" t="s">
        <v>472</v>
      </c>
    </row>
    <row r="54" spans="1:6">
      <c r="A54" s="3" t="s">
        <v>435</v>
      </c>
    </row>
    <row r="55" spans="1:6">
      <c r="A55" s="4" t="s">
        <v>436</v>
      </c>
      <c r="D55" s="7" t="n">
        <v>3600000</v>
      </c>
    </row>
    <row r="56" spans="1:6">
      <c r="A56" s="4" t="s">
        <v>438</v>
      </c>
      <c r="B56" s="4" t="s">
        <v>439</v>
      </c>
      <c r="D56" s="4" t="s">
        <v>439</v>
      </c>
    </row>
    <row r="57" spans="1:6">
      <c r="A57" s="4" t="s">
        <v>440</v>
      </c>
      <c r="D57" s="4" t="s">
        <v>441</v>
      </c>
    </row>
    <row r="58" spans="1:6">
      <c r="A58" s="4" t="s">
        <v>86</v>
      </c>
      <c r="D58" s="7" t="n">
        <v>900000</v>
      </c>
    </row>
    <row r="59" spans="1:6">
      <c r="A59" s="4" t="s">
        <v>473</v>
      </c>
    </row>
    <row r="60" spans="1:6">
      <c r="A60" s="3" t="s">
        <v>435</v>
      </c>
    </row>
    <row r="61" spans="1:6">
      <c r="A61" s="4" t="s">
        <v>84</v>
      </c>
      <c r="D61" s="5" t="n">
        <v>5000</v>
      </c>
    </row>
    <row r="62" spans="1:6">
      <c r="A62" s="4" t="s">
        <v>474</v>
      </c>
    </row>
    <row r="63" spans="1:6">
      <c r="A63" s="3" t="s">
        <v>435</v>
      </c>
    </row>
    <row r="64" spans="1:6">
      <c r="A64" s="4" t="s">
        <v>444</v>
      </c>
      <c r="B64" s="7" t="n">
        <v>800000</v>
      </c>
      <c r="D64" s="7" t="n">
        <v>800000</v>
      </c>
    </row>
    <row r="65" spans="1:6">
      <c r="A65" s="4" t="s">
        <v>475</v>
      </c>
    </row>
    <row r="66" spans="1:6">
      <c r="A66" s="3" t="s">
        <v>435</v>
      </c>
    </row>
    <row r="67" spans="1:6">
      <c r="A67" s="4" t="s">
        <v>458</v>
      </c>
      <c r="D67" s="4" t="s">
        <v>476</v>
      </c>
    </row>
    <row r="68" spans="1:6">
      <c r="A68" s="4" t="s">
        <v>470</v>
      </c>
      <c r="D68" s="4" t="s">
        <v>469</v>
      </c>
    </row>
    <row r="69" spans="1:6">
      <c r="A69" s="4" t="s">
        <v>471</v>
      </c>
      <c r="D69" s="5" t="n">
        <v>2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6"/>
    <col customWidth="1" max="5" min="5" width="80"/>
    <col customWidth="1" max="6" min="6" width="14"/>
  </cols>
  <sheetData>
    <row r="1" spans="1:6">
      <c r="A1" s="1" t="s">
        <v>477</v>
      </c>
      <c r="B1" s="2" t="s">
        <v>478</v>
      </c>
      <c r="C1" s="2" t="s">
        <v>479</v>
      </c>
      <c r="D1" s="2" t="s">
        <v>480</v>
      </c>
      <c r="E1" s="2" t="s">
        <v>2</v>
      </c>
      <c r="F1" s="2" t="s">
        <v>481</v>
      </c>
    </row>
    <row r="2" spans="1:6">
      <c r="A2" s="3" t="s">
        <v>482</v>
      </c>
    </row>
    <row r="3" spans="1:6">
      <c r="A3" s="4" t="s">
        <v>483</v>
      </c>
      <c r="E3" s="7" t="n">
        <v>3567000</v>
      </c>
    </row>
    <row r="4" spans="1:6">
      <c r="A4" s="4" t="s">
        <v>484</v>
      </c>
      <c r="D4" s="7" t="n">
        <v>100000000</v>
      </c>
    </row>
    <row r="5" spans="1:6">
      <c r="A5" s="4" t="s">
        <v>128</v>
      </c>
      <c r="B5" s="5" t="n">
        <v>9034210</v>
      </c>
    </row>
    <row r="6" spans="1:6">
      <c r="A6" s="4" t="s">
        <v>485</v>
      </c>
      <c r="E6" s="5" t="n">
        <v>23550</v>
      </c>
    </row>
    <row r="7" spans="1:6">
      <c r="A7" s="4" t="s">
        <v>486</v>
      </c>
      <c r="E7" s="7" t="n">
        <v>900000</v>
      </c>
    </row>
    <row r="8" spans="1:6">
      <c r="A8" s="4" t="s">
        <v>487</v>
      </c>
      <c r="E8" s="5" t="n">
        <v>1293684</v>
      </c>
    </row>
    <row r="9" spans="1:6">
      <c r="A9" s="4" t="s">
        <v>488</v>
      </c>
      <c r="E9" s="7" t="n">
        <v>400000</v>
      </c>
    </row>
    <row r="10" spans="1:6">
      <c r="A10" s="4" t="s">
        <v>489</v>
      </c>
    </row>
    <row r="11" spans="1:6">
      <c r="A11" s="3" t="s">
        <v>482</v>
      </c>
    </row>
    <row r="12" spans="1:6">
      <c r="A12" s="4" t="s">
        <v>490</v>
      </c>
      <c r="E12" s="4" t="s">
        <v>491</v>
      </c>
    </row>
    <row r="13" spans="1:6">
      <c r="A13" s="4" t="s">
        <v>492</v>
      </c>
      <c r="E13" s="4" t="s">
        <v>493</v>
      </c>
    </row>
    <row r="14" spans="1:6">
      <c r="A14" s="4" t="s">
        <v>494</v>
      </c>
      <c r="E14" s="4" t="s">
        <v>495</v>
      </c>
    </row>
    <row r="15" spans="1:6">
      <c r="A15" s="4" t="s">
        <v>496</v>
      </c>
      <c r="E15" s="4" t="s">
        <v>497</v>
      </c>
    </row>
    <row r="16" spans="1:6">
      <c r="A16" s="4" t="s">
        <v>498</v>
      </c>
    </row>
    <row r="17" spans="1:6">
      <c r="A17" s="3" t="s">
        <v>482</v>
      </c>
    </row>
    <row r="18" spans="1:6">
      <c r="A18" s="4" t="s">
        <v>490</v>
      </c>
      <c r="E18" s="4" t="s">
        <v>499</v>
      </c>
    </row>
    <row r="19" spans="1:6">
      <c r="A19" s="4" t="s">
        <v>492</v>
      </c>
      <c r="E19" s="4" t="s">
        <v>493</v>
      </c>
    </row>
    <row r="20" spans="1:6">
      <c r="A20" s="4" t="s">
        <v>494</v>
      </c>
      <c r="E20" s="4" t="s">
        <v>500</v>
      </c>
    </row>
    <row r="21" spans="1:6">
      <c r="A21" s="4" t="s">
        <v>496</v>
      </c>
      <c r="E21" s="4" t="s">
        <v>497</v>
      </c>
    </row>
    <row r="22" spans="1:6">
      <c r="A22" s="4" t="s">
        <v>107</v>
      </c>
    </row>
    <row r="23" spans="1:6">
      <c r="A23" s="3" t="s">
        <v>482</v>
      </c>
    </row>
    <row r="24" spans="1:6">
      <c r="A24" s="4" t="s">
        <v>128</v>
      </c>
      <c r="E24" s="5" t="n">
        <v>9034210</v>
      </c>
    </row>
    <row r="25" spans="1:6">
      <c r="A25" s="4" t="s">
        <v>501</v>
      </c>
    </row>
    <row r="26" spans="1:6">
      <c r="A26" s="3" t="s">
        <v>482</v>
      </c>
    </row>
    <row r="27" spans="1:6">
      <c r="A27" s="4" t="s">
        <v>502</v>
      </c>
      <c r="D27" s="4" t="s">
        <v>352</v>
      </c>
    </row>
    <row r="28" spans="1:6">
      <c r="A28" s="4" t="s">
        <v>487</v>
      </c>
      <c r="D28" s="5" t="n">
        <v>24725</v>
      </c>
    </row>
    <row r="29" spans="1:6">
      <c r="A29" s="4" t="s">
        <v>503</v>
      </c>
      <c r="D29" s="9" t="n">
        <v>9.1</v>
      </c>
    </row>
    <row r="30" spans="1:6">
      <c r="A30" s="4" t="s">
        <v>504</v>
      </c>
      <c r="D30" s="4" t="s">
        <v>493</v>
      </c>
    </row>
    <row r="31" spans="1:6">
      <c r="A31" s="4" t="s">
        <v>505</v>
      </c>
      <c r="D31" s="4" t="s">
        <v>506</v>
      </c>
    </row>
    <row r="32" spans="1:6">
      <c r="A32" s="4" t="s">
        <v>507</v>
      </c>
    </row>
    <row r="33" spans="1:6">
      <c r="A33" s="3" t="s">
        <v>482</v>
      </c>
    </row>
    <row r="34" spans="1:6">
      <c r="A34" s="4" t="s">
        <v>502</v>
      </c>
      <c r="D34" s="4" t="s">
        <v>352</v>
      </c>
    </row>
    <row r="35" spans="1:6">
      <c r="A35" s="4" t="s">
        <v>487</v>
      </c>
      <c r="D35" s="5" t="n">
        <v>41736</v>
      </c>
    </row>
    <row r="36" spans="1:6">
      <c r="A36" s="4" t="s">
        <v>503</v>
      </c>
      <c r="D36" s="9" t="n">
        <v>5.39</v>
      </c>
    </row>
    <row r="37" spans="1:6">
      <c r="A37" s="4" t="s">
        <v>504</v>
      </c>
      <c r="D37" s="4" t="s">
        <v>493</v>
      </c>
    </row>
    <row r="38" spans="1:6">
      <c r="A38" s="4" t="s">
        <v>505</v>
      </c>
      <c r="D38" s="4" t="s">
        <v>508</v>
      </c>
    </row>
    <row r="39" spans="1:6">
      <c r="A39" s="4" t="s">
        <v>509</v>
      </c>
    </row>
    <row r="40" spans="1:6">
      <c r="A40" s="3" t="s">
        <v>482</v>
      </c>
    </row>
    <row r="41" spans="1:6">
      <c r="A41" s="4" t="s">
        <v>483</v>
      </c>
      <c r="C41" s="7" t="n">
        <v>3700000</v>
      </c>
    </row>
    <row r="42" spans="1:6">
      <c r="A42" s="4" t="s">
        <v>510</v>
      </c>
      <c r="D42" s="7" t="n">
        <v>40000000</v>
      </c>
    </row>
    <row r="43" spans="1:6">
      <c r="A43" s="4" t="s">
        <v>511</v>
      </c>
    </row>
    <row r="44" spans="1:6">
      <c r="A44" s="3" t="s">
        <v>482</v>
      </c>
    </row>
    <row r="45" spans="1:6">
      <c r="A45" s="4" t="s">
        <v>512</v>
      </c>
      <c r="F45" s="7" t="n">
        <v>7500000</v>
      </c>
    </row>
    <row r="46" spans="1:6">
      <c r="A46" s="4" t="s">
        <v>513</v>
      </c>
    </row>
    <row r="47" spans="1:6">
      <c r="A47" s="3" t="s">
        <v>482</v>
      </c>
    </row>
    <row r="48" spans="1:6">
      <c r="A48" s="4" t="s">
        <v>514</v>
      </c>
      <c r="D48" s="7" t="n">
        <v>15000000</v>
      </c>
    </row>
    <row r="49" spans="1:6">
      <c r="A49" s="4" t="s">
        <v>515</v>
      </c>
      <c r="D49" s="4" t="s">
        <v>516</v>
      </c>
    </row>
    <row r="50" spans="1:6">
      <c r="A50" s="4" t="s">
        <v>517</v>
      </c>
      <c r="E50" s="4" t="s">
        <v>518</v>
      </c>
    </row>
    <row r="51" spans="1:6">
      <c r="A51" s="4" t="s">
        <v>519</v>
      </c>
      <c r="D51" s="4" t="s">
        <v>520</v>
      </c>
    </row>
    <row r="52" spans="1:6">
      <c r="A52" s="4" t="s">
        <v>521</v>
      </c>
      <c r="D52" s="4" t="s">
        <v>522</v>
      </c>
    </row>
    <row r="53" spans="1:6">
      <c r="A53" s="4" t="s">
        <v>523</v>
      </c>
      <c r="D53" s="4" t="s">
        <v>524</v>
      </c>
    </row>
    <row r="54" spans="1:6">
      <c r="A54" s="4" t="s">
        <v>525</v>
      </c>
      <c r="D54" s="4" t="s">
        <v>526</v>
      </c>
    </row>
    <row r="55" spans="1:6">
      <c r="A55" s="4" t="s">
        <v>527</v>
      </c>
      <c r="D55" s="4" t="s">
        <v>528</v>
      </c>
    </row>
    <row r="56" spans="1:6">
      <c r="A56" s="4" t="s">
        <v>529</v>
      </c>
      <c r="E56" s="4" t="s">
        <v>530</v>
      </c>
    </row>
    <row r="57" spans="1:6">
      <c r="A57" s="4" t="s">
        <v>531</v>
      </c>
      <c r="D57" s="4" t="s">
        <v>532</v>
      </c>
    </row>
    <row r="58" spans="1:6">
      <c r="A58" s="4" t="s">
        <v>533</v>
      </c>
      <c r="D58" s="4" t="s">
        <v>534</v>
      </c>
    </row>
    <row r="59" spans="1:6">
      <c r="A59" s="4" t="s">
        <v>535</v>
      </c>
      <c r="D59" s="7" t="n">
        <v>100000</v>
      </c>
    </row>
    <row r="60" spans="1:6">
      <c r="A60" s="4" t="s">
        <v>536</v>
      </c>
    </row>
    <row r="61" spans="1:6">
      <c r="A61" s="3" t="s">
        <v>482</v>
      </c>
    </row>
    <row r="62" spans="1:6">
      <c r="A62" s="4" t="s">
        <v>514</v>
      </c>
      <c r="D62" s="5" t="n">
        <v>7500000</v>
      </c>
    </row>
    <row r="63" spans="1:6">
      <c r="A63" s="4" t="s">
        <v>537</v>
      </c>
    </row>
    <row r="64" spans="1:6">
      <c r="A64" s="3" t="s">
        <v>482</v>
      </c>
    </row>
    <row r="65" spans="1:6">
      <c r="A65" s="4" t="s">
        <v>514</v>
      </c>
      <c r="D65" s="7" t="n">
        <v>7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314</v>
      </c>
    </row>
    <row r="2" spans="1:2">
      <c r="A2" s="3" t="s">
        <v>199</v>
      </c>
    </row>
    <row r="3" spans="1:2">
      <c r="A3" s="4" t="s">
        <v>539</v>
      </c>
      <c r="B3" s="7" t="n">
        <v>15087</v>
      </c>
    </row>
    <row r="4" spans="1:2">
      <c r="A4" s="4" t="s">
        <v>540</v>
      </c>
      <c r="B4" s="5" t="n">
        <v>-91</v>
      </c>
    </row>
    <row r="5" spans="1:2">
      <c r="A5" s="4" t="s">
        <v>541</v>
      </c>
      <c r="B5" s="5" t="n">
        <v>-321</v>
      </c>
    </row>
    <row r="6" spans="1:2">
      <c r="A6" s="4" t="s">
        <v>542</v>
      </c>
      <c r="B6" s="7" t="n">
        <v>146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5</v>
      </c>
    </row>
    <row r="2" spans="1:3">
      <c r="A2" s="3" t="s">
        <v>544</v>
      </c>
    </row>
    <row r="3" spans="1:3">
      <c r="A3" s="4" t="s">
        <v>28</v>
      </c>
      <c r="B3" s="7" t="n">
        <v>33473</v>
      </c>
    </row>
    <row r="4" spans="1:3">
      <c r="A4" s="3" t="s">
        <v>545</v>
      </c>
    </row>
    <row r="5" spans="1:3">
      <c r="A5" s="4" t="s">
        <v>50</v>
      </c>
      <c r="C5" s="7" t="n">
        <v>303</v>
      </c>
    </row>
    <row r="6" spans="1:3">
      <c r="A6" s="4" t="s">
        <v>395</v>
      </c>
    </row>
    <row r="7" spans="1:3">
      <c r="A7" s="3" t="s">
        <v>544</v>
      </c>
    </row>
    <row r="8" spans="1:3">
      <c r="A8" s="4" t="s">
        <v>28</v>
      </c>
      <c r="B8" s="5" t="n">
        <v>3985</v>
      </c>
    </row>
    <row r="9" spans="1:3">
      <c r="A9" s="4" t="s">
        <v>396</v>
      </c>
    </row>
    <row r="10" spans="1:3">
      <c r="A10" s="3" t="s">
        <v>544</v>
      </c>
    </row>
    <row r="11" spans="1:3">
      <c r="A11" s="4" t="s">
        <v>28</v>
      </c>
      <c r="B11" s="5" t="n">
        <v>3611</v>
      </c>
    </row>
    <row r="12" spans="1:3">
      <c r="A12" s="4" t="s">
        <v>397</v>
      </c>
    </row>
    <row r="13" spans="1:3">
      <c r="A13" s="3" t="s">
        <v>544</v>
      </c>
    </row>
    <row r="14" spans="1:3">
      <c r="A14" s="4" t="s">
        <v>28</v>
      </c>
      <c r="B14" s="5" t="n">
        <v>11542</v>
      </c>
    </row>
    <row r="15" spans="1:3">
      <c r="A15" s="4" t="s">
        <v>398</v>
      </c>
    </row>
    <row r="16" spans="1:3">
      <c r="A16" s="3" t="s">
        <v>544</v>
      </c>
    </row>
    <row r="17" spans="1:3">
      <c r="A17" s="4" t="s">
        <v>28</v>
      </c>
      <c r="B17" s="5" t="n">
        <v>14335</v>
      </c>
    </row>
    <row r="18" spans="1:3">
      <c r="A18" s="4" t="s">
        <v>546</v>
      </c>
    </row>
    <row r="19" spans="1:3">
      <c r="A19" s="3" t="s">
        <v>547</v>
      </c>
    </row>
    <row r="20" spans="1:3">
      <c r="A20" s="4" t="s">
        <v>548</v>
      </c>
      <c r="B20" s="5" t="n">
        <v>408</v>
      </c>
    </row>
    <row r="21" spans="1:3">
      <c r="A21" s="4" t="s">
        <v>549</v>
      </c>
    </row>
    <row r="22" spans="1:3">
      <c r="A22" s="3" t="s">
        <v>547</v>
      </c>
    </row>
    <row r="23" spans="1:3">
      <c r="A23" s="4" t="s">
        <v>548</v>
      </c>
      <c r="B23" s="5" t="n">
        <v>1999</v>
      </c>
    </row>
    <row r="24" spans="1:3">
      <c r="A24" s="4" t="s">
        <v>550</v>
      </c>
    </row>
    <row r="25" spans="1:3">
      <c r="A25" s="3" t="s">
        <v>547</v>
      </c>
    </row>
    <row r="26" spans="1:3">
      <c r="A26" s="4" t="s">
        <v>548</v>
      </c>
      <c r="B26" s="5" t="n">
        <v>59</v>
      </c>
    </row>
    <row r="27" spans="1:3">
      <c r="A27" s="4" t="s">
        <v>549</v>
      </c>
    </row>
    <row r="28" spans="1:3">
      <c r="A28" s="3" t="s">
        <v>544</v>
      </c>
    </row>
    <row r="29" spans="1:3">
      <c r="A29" s="4" t="s">
        <v>28</v>
      </c>
      <c r="B29" s="5" t="n">
        <v>3985</v>
      </c>
    </row>
    <row r="30" spans="1:3">
      <c r="A30" s="4" t="s">
        <v>551</v>
      </c>
    </row>
    <row r="31" spans="1:3">
      <c r="A31" s="3" t="s">
        <v>545</v>
      </c>
    </row>
    <row r="32" spans="1:3">
      <c r="A32" s="4" t="s">
        <v>552</v>
      </c>
      <c r="B32" s="5" t="n">
        <v>38</v>
      </c>
    </row>
    <row r="33" spans="1:3">
      <c r="A33" s="4" t="s">
        <v>553</v>
      </c>
    </row>
    <row r="34" spans="1:3">
      <c r="A34" s="3" t="s">
        <v>544</v>
      </c>
    </row>
    <row r="35" spans="1:3">
      <c r="A35" s="4" t="s">
        <v>28</v>
      </c>
      <c r="B35" s="5" t="n">
        <v>3611</v>
      </c>
    </row>
    <row r="36" spans="1:3">
      <c r="A36" s="4" t="s">
        <v>554</v>
      </c>
    </row>
    <row r="37" spans="1:3">
      <c r="A37" s="3" t="s">
        <v>544</v>
      </c>
    </row>
    <row r="38" spans="1:3">
      <c r="A38" s="4" t="s">
        <v>28</v>
      </c>
      <c r="B38" s="5" t="n">
        <v>11542</v>
      </c>
    </row>
    <row r="39" spans="1:3">
      <c r="A39" s="4" t="s">
        <v>555</v>
      </c>
    </row>
    <row r="40" spans="1:3">
      <c r="A40" s="3" t="s">
        <v>547</v>
      </c>
    </row>
    <row r="41" spans="1:3">
      <c r="A41" s="4" t="s">
        <v>548</v>
      </c>
      <c r="B41" s="5" t="n">
        <v>1199</v>
      </c>
    </row>
    <row r="42" spans="1:3">
      <c r="A42" s="3" t="s">
        <v>544</v>
      </c>
    </row>
    <row r="43" spans="1:3">
      <c r="A43" s="4" t="s">
        <v>28</v>
      </c>
      <c r="B43" s="5" t="n">
        <v>14335</v>
      </c>
    </row>
    <row r="44" spans="1:3">
      <c r="A44" s="4" t="s">
        <v>556</v>
      </c>
    </row>
    <row r="45" spans="1:3">
      <c r="A45" s="3" t="s">
        <v>547</v>
      </c>
    </row>
    <row r="46" spans="1:3">
      <c r="A46" s="4" t="s">
        <v>548</v>
      </c>
      <c r="B46" s="5" t="n">
        <v>3000</v>
      </c>
    </row>
    <row r="47" spans="1:3">
      <c r="A47" s="4" t="s">
        <v>557</v>
      </c>
    </row>
    <row r="48" spans="1:3">
      <c r="A48" s="3" t="s">
        <v>545</v>
      </c>
    </row>
    <row r="49" spans="1:3">
      <c r="A49" s="4" t="s">
        <v>47</v>
      </c>
      <c r="B49" s="7" t="n">
        <v>11816</v>
      </c>
      <c r="C49" s="5" t="n">
        <v>9708</v>
      </c>
    </row>
    <row r="50" spans="1:3">
      <c r="A50" s="4" t="s">
        <v>558</v>
      </c>
      <c r="C50" s="5" t="n">
        <v>979</v>
      </c>
    </row>
    <row r="51" spans="1:3">
      <c r="A51" s="4" t="s">
        <v>50</v>
      </c>
      <c r="C51" s="7" t="n">
        <v>3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59</v>
      </c>
      <c r="B1" s="2" t="s">
        <v>400</v>
      </c>
    </row>
    <row r="2" spans="1:2">
      <c r="B2" s="2" t="s">
        <v>25</v>
      </c>
    </row>
    <row r="3" spans="1:2">
      <c r="A3" s="3" t="s">
        <v>204</v>
      </c>
    </row>
    <row r="4" spans="1:2">
      <c r="A4" s="4" t="s">
        <v>560</v>
      </c>
      <c r="B4" s="4" t="s">
        <v>561</v>
      </c>
    </row>
    <row r="5" spans="1:2">
      <c r="A5" s="4" t="s">
        <v>562</v>
      </c>
      <c r="B5" s="4" t="s">
        <v>5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7"/>
  </cols>
  <sheetData>
    <row r="1" spans="1:2">
      <c r="A1" s="1" t="s">
        <v>564</v>
      </c>
      <c r="B1" s="2" t="s">
        <v>400</v>
      </c>
    </row>
    <row r="2" spans="1:2">
      <c r="B2" s="2" t="s">
        <v>25</v>
      </c>
    </row>
    <row r="3" spans="1:2">
      <c r="A3" s="4" t="s">
        <v>565</v>
      </c>
    </row>
    <row r="4" spans="1:2">
      <c r="A4" s="3" t="s">
        <v>566</v>
      </c>
    </row>
    <row r="5" spans="1:2">
      <c r="A5" s="4" t="s">
        <v>567</v>
      </c>
      <c r="B5" s="4" t="s">
        <v>568</v>
      </c>
    </row>
    <row r="6" spans="1:2">
      <c r="A6" s="4" t="s">
        <v>569</v>
      </c>
      <c r="B6" s="4" t="s">
        <v>570</v>
      </c>
    </row>
    <row r="7" spans="1:2">
      <c r="A7" s="4" t="s">
        <v>571</v>
      </c>
      <c r="B7" s="4" t="s">
        <v>572</v>
      </c>
    </row>
    <row r="8" spans="1:2">
      <c r="A8" s="4" t="s">
        <v>573</v>
      </c>
    </row>
    <row r="9" spans="1:2">
      <c r="A9" s="3" t="s">
        <v>566</v>
      </c>
    </row>
    <row r="10" spans="1:2">
      <c r="A10" s="4" t="s">
        <v>567</v>
      </c>
      <c r="B10" s="4" t="s">
        <v>574</v>
      </c>
    </row>
    <row r="11" spans="1:2">
      <c r="A11" s="4" t="s">
        <v>569</v>
      </c>
      <c r="B11" s="4" t="s">
        <v>575</v>
      </c>
    </row>
    <row r="12" spans="1:2">
      <c r="A12" s="4" t="s">
        <v>571</v>
      </c>
      <c r="B12" s="4" t="s">
        <v>5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577</v>
      </c>
      <c r="B1" s="2" t="s">
        <v>75</v>
      </c>
      <c r="C1" s="2" t="s">
        <v>578</v>
      </c>
      <c r="D1" s="2" t="s">
        <v>1</v>
      </c>
      <c r="E1" s="2" t="s">
        <v>400</v>
      </c>
    </row>
    <row r="2" spans="1:5">
      <c r="B2" s="2" t="s">
        <v>2</v>
      </c>
      <c r="C2" s="2" t="s">
        <v>579</v>
      </c>
      <c r="D2" s="2" t="s">
        <v>2</v>
      </c>
      <c r="E2" s="2" t="s">
        <v>25</v>
      </c>
    </row>
    <row r="3" spans="1:5">
      <c r="A3" s="3" t="s">
        <v>580</v>
      </c>
    </row>
    <row r="4" spans="1:5">
      <c r="A4" s="4" t="s">
        <v>581</v>
      </c>
      <c r="B4" s="7" t="n">
        <v>0</v>
      </c>
      <c r="D4" s="7" t="n">
        <v>0</v>
      </c>
      <c r="E4" s="7" t="n">
        <v>0</v>
      </c>
    </row>
    <row r="5" spans="1:5">
      <c r="A5" s="4" t="s">
        <v>582</v>
      </c>
      <c r="B5" s="5" t="n">
        <v>0</v>
      </c>
      <c r="D5" s="5" t="n">
        <v>0</v>
      </c>
      <c r="E5" s="5" t="n">
        <v>0</v>
      </c>
    </row>
    <row r="6" spans="1:5">
      <c r="A6" s="4" t="s">
        <v>583</v>
      </c>
      <c r="D6" s="5" t="n">
        <v>0</v>
      </c>
      <c r="E6" s="5" t="n">
        <v>0</v>
      </c>
    </row>
    <row r="7" spans="1:5">
      <c r="A7" s="4" t="s">
        <v>584</v>
      </c>
      <c r="D7" s="5" t="n">
        <v>0</v>
      </c>
      <c r="E7" s="5" t="n">
        <v>0</v>
      </c>
    </row>
    <row r="8" spans="1:5">
      <c r="A8" s="4" t="s">
        <v>585</v>
      </c>
    </row>
    <row r="9" spans="1:5">
      <c r="A9" s="3" t="s">
        <v>580</v>
      </c>
    </row>
    <row r="10" spans="1:5">
      <c r="A10" s="4" t="s">
        <v>586</v>
      </c>
      <c r="B10" s="5" t="n">
        <v>11816000</v>
      </c>
      <c r="D10" s="5" t="n">
        <v>11816000</v>
      </c>
      <c r="E10" s="5" t="n">
        <v>9708000</v>
      </c>
    </row>
    <row r="11" spans="1:5">
      <c r="A11" s="4" t="s">
        <v>587</v>
      </c>
      <c r="B11" s="7" t="n">
        <v>100000</v>
      </c>
      <c r="C11" s="7" t="n">
        <v>2000000</v>
      </c>
      <c r="D11" s="5" t="n">
        <v>2108000</v>
      </c>
      <c r="E11" s="7" t="n">
        <v>184000</v>
      </c>
    </row>
    <row r="12" spans="1:5">
      <c r="A12" s="4" t="s">
        <v>588</v>
      </c>
    </row>
    <row r="13" spans="1:5">
      <c r="A13" s="3" t="s">
        <v>580</v>
      </c>
    </row>
    <row r="14" spans="1:5">
      <c r="A14" s="4" t="s">
        <v>589</v>
      </c>
      <c r="D14" s="5" t="n">
        <v>5000000</v>
      </c>
    </row>
    <row r="15" spans="1:5">
      <c r="A15" s="4" t="s">
        <v>590</v>
      </c>
    </row>
    <row r="16" spans="1:5">
      <c r="A16" s="3" t="s">
        <v>580</v>
      </c>
    </row>
    <row r="17" spans="1:5">
      <c r="A17" s="4" t="s">
        <v>589</v>
      </c>
      <c r="D17" s="5" t="n">
        <v>15000000</v>
      </c>
    </row>
    <row r="18" spans="1:5">
      <c r="A18" s="4" t="s">
        <v>591</v>
      </c>
    </row>
    <row r="19" spans="1:5">
      <c r="A19" s="3" t="s">
        <v>580</v>
      </c>
    </row>
    <row r="20" spans="1:5">
      <c r="A20" s="4" t="s">
        <v>589</v>
      </c>
      <c r="D20" s="7" t="n">
        <v>15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592</v>
      </c>
      <c r="B1" s="2" t="s">
        <v>75</v>
      </c>
      <c r="C1" s="2" t="s">
        <v>578</v>
      </c>
      <c r="D1" s="2" t="s">
        <v>1</v>
      </c>
      <c r="E1" s="2" t="s">
        <v>400</v>
      </c>
    </row>
    <row r="2" spans="1:5">
      <c r="B2" s="2" t="s">
        <v>2</v>
      </c>
      <c r="C2" s="2" t="s">
        <v>579</v>
      </c>
      <c r="D2" s="2" t="s">
        <v>2</v>
      </c>
      <c r="E2" s="2" t="s">
        <v>25</v>
      </c>
    </row>
    <row r="3" spans="1:5">
      <c r="A3" s="4" t="s">
        <v>593</v>
      </c>
    </row>
    <row r="4" spans="1:5">
      <c r="A4" s="3" t="s">
        <v>594</v>
      </c>
    </row>
    <row r="5" spans="1:5">
      <c r="A5" s="4" t="s">
        <v>595</v>
      </c>
      <c r="C5" s="7" t="n">
        <v>303</v>
      </c>
      <c r="D5" s="7" t="n">
        <v>303</v>
      </c>
      <c r="E5" s="7" t="n">
        <v>274</v>
      </c>
    </row>
    <row r="6" spans="1:5">
      <c r="A6" s="4" t="s">
        <v>596</v>
      </c>
      <c r="E6" s="5" t="n">
        <v>259</v>
      </c>
    </row>
    <row r="7" spans="1:5">
      <c r="A7" s="4" t="s">
        <v>597</v>
      </c>
      <c r="D7" s="5" t="n">
        <v>-370</v>
      </c>
    </row>
    <row r="8" spans="1:5">
      <c r="A8" s="4" t="s">
        <v>598</v>
      </c>
      <c r="D8" s="5" t="n">
        <v>67</v>
      </c>
      <c r="E8" s="5" t="n">
        <v>-230</v>
      </c>
    </row>
    <row r="9" spans="1:5">
      <c r="A9" s="4" t="s">
        <v>599</v>
      </c>
      <c r="E9" s="5" t="n">
        <v>303</v>
      </c>
    </row>
    <row r="10" spans="1:5">
      <c r="A10" s="4" t="s">
        <v>600</v>
      </c>
    </row>
    <row r="11" spans="1:5">
      <c r="A11" s="3" t="s">
        <v>594</v>
      </c>
    </row>
    <row r="12" spans="1:5">
      <c r="A12" s="4" t="s">
        <v>595</v>
      </c>
      <c r="C12" s="5" t="n">
        <v>979</v>
      </c>
      <c r="D12" s="5" t="n">
        <v>979</v>
      </c>
    </row>
    <row r="13" spans="1:5">
      <c r="A13" s="4" t="s">
        <v>596</v>
      </c>
      <c r="D13" s="5" t="n">
        <v>828</v>
      </c>
      <c r="E13" s="5" t="n">
        <v>977</v>
      </c>
    </row>
    <row r="14" spans="1:5">
      <c r="A14" s="4" t="s">
        <v>601</v>
      </c>
      <c r="D14" s="5" t="n">
        <v>-1976</v>
      </c>
    </row>
    <row r="15" spans="1:5">
      <c r="A15" s="4" t="s">
        <v>598</v>
      </c>
      <c r="D15" s="5" t="n">
        <v>169</v>
      </c>
      <c r="E15" s="5" t="n">
        <v>2</v>
      </c>
    </row>
    <row r="16" spans="1:5">
      <c r="A16" s="4" t="s">
        <v>599</v>
      </c>
      <c r="E16" s="5" t="n">
        <v>979</v>
      </c>
    </row>
    <row r="17" spans="1:5">
      <c r="A17" s="4" t="s">
        <v>585</v>
      </c>
    </row>
    <row r="18" spans="1:5">
      <c r="A18" s="3" t="s">
        <v>594</v>
      </c>
    </row>
    <row r="19" spans="1:5">
      <c r="A19" s="4" t="s">
        <v>595</v>
      </c>
      <c r="C19" s="5" t="n">
        <v>9708</v>
      </c>
      <c r="D19" s="5" t="n">
        <v>9708</v>
      </c>
    </row>
    <row r="20" spans="1:5">
      <c r="A20" s="4" t="s">
        <v>47</v>
      </c>
      <c r="E20" s="5" t="n">
        <v>9524</v>
      </c>
    </row>
    <row r="21" spans="1:5">
      <c r="A21" s="4" t="s">
        <v>598</v>
      </c>
      <c r="B21" s="7" t="n">
        <v>100</v>
      </c>
      <c r="C21" s="7" t="n">
        <v>2000</v>
      </c>
      <c r="D21" s="5" t="n">
        <v>2108</v>
      </c>
      <c r="E21" s="5" t="n">
        <v>184</v>
      </c>
    </row>
    <row r="22" spans="1:5">
      <c r="A22" s="4" t="s">
        <v>599</v>
      </c>
      <c r="B22" s="7" t="n">
        <v>11816</v>
      </c>
      <c r="D22" s="7" t="n">
        <v>11816</v>
      </c>
      <c r="E22" s="7" t="n">
        <v>97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0"/>
    <col customWidth="1" max="3" min="3" width="48"/>
    <col customWidth="1" max="4" min="4" width="48"/>
    <col customWidth="1" max="5" min="5" width="48"/>
    <col customWidth="1" max="6" min="6" width="22"/>
    <col customWidth="1" max="7" min="7" width="36"/>
    <col customWidth="1" max="8" min="8" width="29"/>
    <col customWidth="1" max="9" min="9" width="48"/>
  </cols>
  <sheetData>
    <row r="1" spans="1:9">
      <c r="A1" s="1" t="s">
        <v>102</v>
      </c>
      <c r="B1" s="2" t="s">
        <v>103</v>
      </c>
      <c r="C1" s="2" t="s">
        <v>104</v>
      </c>
      <c r="D1" s="2" t="s">
        <v>105</v>
      </c>
      <c r="E1" s="2" t="s">
        <v>106</v>
      </c>
      <c r="F1" s="2" t="s">
        <v>107</v>
      </c>
      <c r="G1" s="2" t="s">
        <v>108</v>
      </c>
      <c r="H1" s="2" t="s">
        <v>109</v>
      </c>
      <c r="I1" s="2" t="s">
        <v>110</v>
      </c>
    </row>
    <row r="2" spans="1:9">
      <c r="A2" s="4" t="s">
        <v>111</v>
      </c>
      <c r="B2" s="7" t="n">
        <v>43861</v>
      </c>
      <c r="C2" s="7" t="n">
        <v>3232</v>
      </c>
      <c r="D2" s="7" t="n">
        <v>17301</v>
      </c>
      <c r="E2" s="7" t="n">
        <v>23328</v>
      </c>
    </row>
    <row r="3" spans="1:9">
      <c r="A3" s="4" t="s">
        <v>112</v>
      </c>
      <c r="B3" s="5" t="n">
        <v>11927875</v>
      </c>
      <c r="C3" s="5" t="n">
        <v>1799906</v>
      </c>
      <c r="D3" s="5" t="n">
        <v>5675387</v>
      </c>
      <c r="E3" s="5" t="n">
        <v>4452582</v>
      </c>
    </row>
    <row r="4" spans="1:9">
      <c r="A4" s="4" t="s">
        <v>92</v>
      </c>
      <c r="B4" s="7" t="n">
        <v>578</v>
      </c>
      <c r="C4" s="7" t="n">
        <v>22</v>
      </c>
      <c r="D4" s="7" t="n">
        <v>460</v>
      </c>
      <c r="E4" s="7" t="n">
        <v>96</v>
      </c>
    </row>
    <row r="5" spans="1:9">
      <c r="A5" s="4" t="s">
        <v>113</v>
      </c>
      <c r="B5" s="7" t="n">
        <v>-44439</v>
      </c>
      <c r="C5" s="7" t="n">
        <v>-3254</v>
      </c>
      <c r="D5" s="7" t="n">
        <v>-17761</v>
      </c>
      <c r="E5" s="7" t="n">
        <v>-23424</v>
      </c>
    </row>
    <row r="6" spans="1:9">
      <c r="A6" s="4" t="s">
        <v>114</v>
      </c>
      <c r="C6" s="5" t="n">
        <v>-1799906</v>
      </c>
      <c r="D6" s="5" t="n">
        <v>-5675387</v>
      </c>
      <c r="E6" s="5" t="n">
        <v>-4452582</v>
      </c>
    </row>
    <row r="7" spans="1:9">
      <c r="A7" s="4" t="s">
        <v>115</v>
      </c>
      <c r="B7" s="5" t="n">
        <v>0</v>
      </c>
    </row>
    <row r="8" spans="1:9">
      <c r="A8" s="4" t="s">
        <v>111</v>
      </c>
      <c r="B8" s="7" t="n">
        <v>-35875</v>
      </c>
      <c r="F8" s="7" t="n">
        <v>5</v>
      </c>
      <c r="G8" s="7" t="n">
        <v>3117</v>
      </c>
      <c r="H8" s="7" t="n">
        <v>-38406</v>
      </c>
      <c r="I8" s="7" t="n">
        <v>-591</v>
      </c>
    </row>
    <row r="9" spans="1:9">
      <c r="A9" s="4" t="s">
        <v>112</v>
      </c>
      <c r="F9" s="5" t="n">
        <v>3162573</v>
      </c>
    </row>
    <row r="10" spans="1:9">
      <c r="A10" s="4" t="s">
        <v>116</v>
      </c>
      <c r="F10" s="5" t="n">
        <v>-19045</v>
      </c>
    </row>
    <row r="11" spans="1:9">
      <c r="A11" s="4" t="s">
        <v>92</v>
      </c>
      <c r="B11" s="5" t="n">
        <v>-578</v>
      </c>
      <c r="G11" s="5" t="n">
        <v>-578</v>
      </c>
    </row>
    <row r="12" spans="1:9">
      <c r="A12" s="4" t="s">
        <v>117</v>
      </c>
      <c r="B12" s="5" t="n">
        <v>384</v>
      </c>
      <c r="G12" s="5" t="n">
        <v>384</v>
      </c>
    </row>
    <row r="13" spans="1:9">
      <c r="A13" s="4" t="s">
        <v>118</v>
      </c>
      <c r="F13" s="5" t="n">
        <v>111799</v>
      </c>
    </row>
    <row r="14" spans="1:9">
      <c r="A14" s="4" t="s">
        <v>119</v>
      </c>
      <c r="B14" s="5" t="n">
        <v>10045</v>
      </c>
      <c r="F14" s="7" t="n">
        <v>1</v>
      </c>
      <c r="G14" s="5" t="n">
        <v>10044</v>
      </c>
    </row>
    <row r="15" spans="1:9">
      <c r="A15" s="4" t="s">
        <v>120</v>
      </c>
      <c r="F15" s="5" t="n">
        <v>1140046</v>
      </c>
    </row>
    <row r="16" spans="1:9">
      <c r="A16" s="4" t="s">
        <v>121</v>
      </c>
      <c r="B16" s="5" t="n">
        <v>44438</v>
      </c>
      <c r="F16" s="7" t="n">
        <v>7</v>
      </c>
      <c r="G16" s="5" t="n">
        <v>44431</v>
      </c>
    </row>
    <row r="17" spans="1:9">
      <c r="A17" s="4" t="s">
        <v>122</v>
      </c>
      <c r="F17" s="5" t="n">
        <v>7034102</v>
      </c>
    </row>
    <row r="18" spans="1:9">
      <c r="A18" s="4" t="s">
        <v>123</v>
      </c>
      <c r="B18" s="5" t="n">
        <v>370</v>
      </c>
      <c r="G18" s="5" t="n">
        <v>370</v>
      </c>
    </row>
    <row r="19" spans="1:9">
      <c r="A19" s="4" t="s">
        <v>124</v>
      </c>
      <c r="B19" s="5" t="n">
        <v>404</v>
      </c>
      <c r="G19" s="5" t="n">
        <v>404</v>
      </c>
    </row>
    <row r="20" spans="1:9">
      <c r="A20" s="4" t="s">
        <v>125</v>
      </c>
      <c r="B20" s="5" t="n">
        <v>35846</v>
      </c>
      <c r="F20" s="7" t="n">
        <v>4</v>
      </c>
      <c r="G20" s="5" t="n">
        <v>35842</v>
      </c>
    </row>
    <row r="21" spans="1:9">
      <c r="A21" s="4" t="s">
        <v>126</v>
      </c>
      <c r="F21" s="5" t="n">
        <v>3639189</v>
      </c>
    </row>
    <row r="22" spans="1:9">
      <c r="A22" s="4" t="s">
        <v>127</v>
      </c>
      <c r="B22" s="5" t="n">
        <v>39522</v>
      </c>
      <c r="F22" s="7" t="n">
        <v>9</v>
      </c>
      <c r="G22" s="5" t="n">
        <v>39513</v>
      </c>
    </row>
    <row r="23" spans="1:9">
      <c r="A23" s="4" t="s">
        <v>128</v>
      </c>
      <c r="F23" s="5" t="n">
        <v>9034210</v>
      </c>
    </row>
    <row r="24" spans="1:9">
      <c r="A24" s="4" t="s">
        <v>129</v>
      </c>
      <c r="B24" s="5" t="n">
        <v>359</v>
      </c>
      <c r="G24" s="5" t="n">
        <v>359</v>
      </c>
    </row>
    <row r="25" spans="1:9">
      <c r="A25" s="4" t="s">
        <v>130</v>
      </c>
      <c r="B25" s="5" t="n">
        <v>991</v>
      </c>
      <c r="G25" s="5" t="n">
        <v>991</v>
      </c>
    </row>
    <row r="26" spans="1:9">
      <c r="A26" s="4" t="s">
        <v>131</v>
      </c>
      <c r="F26" s="5" t="n">
        <v>124210</v>
      </c>
    </row>
    <row r="27" spans="1:9">
      <c r="A27" s="4" t="s">
        <v>132</v>
      </c>
      <c r="F27" s="5" t="n">
        <v>72361</v>
      </c>
    </row>
    <row r="28" spans="1:9">
      <c r="A28" s="4" t="s">
        <v>133</v>
      </c>
      <c r="F28" s="5" t="n">
        <v>89660</v>
      </c>
    </row>
    <row r="29" spans="1:9">
      <c r="A29" s="4" t="s">
        <v>134</v>
      </c>
      <c r="B29" s="5" t="n">
        <v>344</v>
      </c>
      <c r="G29" s="5" t="n">
        <v>344</v>
      </c>
    </row>
    <row r="30" spans="1:9">
      <c r="A30" s="4" t="s">
        <v>135</v>
      </c>
      <c r="B30" s="5" t="n">
        <v>350</v>
      </c>
      <c r="G30" s="5" t="n">
        <v>350</v>
      </c>
    </row>
    <row r="31" spans="1:9">
      <c r="A31" s="4" t="s">
        <v>136</v>
      </c>
      <c r="B31" s="5" t="n">
        <v>1343</v>
      </c>
      <c r="I31" s="5" t="n">
        <v>1343</v>
      </c>
    </row>
    <row r="32" spans="1:9">
      <c r="A32" s="4" t="s">
        <v>97</v>
      </c>
      <c r="B32" s="5" t="n">
        <v>-5</v>
      </c>
      <c r="I32" s="5" t="n">
        <v>-5</v>
      </c>
    </row>
    <row r="33" spans="1:9">
      <c r="A33" s="4" t="s">
        <v>137</v>
      </c>
      <c r="B33" s="5" t="n">
        <v>-23293</v>
      </c>
      <c r="H33" s="5" t="n">
        <v>-23293</v>
      </c>
    </row>
    <row r="34" spans="1:9">
      <c r="A34" s="4" t="s">
        <v>138</v>
      </c>
      <c r="B34" s="7" t="n">
        <v>74645</v>
      </c>
      <c r="F34" s="7" t="n">
        <v>26</v>
      </c>
      <c r="G34" s="7" t="n">
        <v>135571</v>
      </c>
      <c r="H34" s="7" t="n">
        <v>-61699</v>
      </c>
      <c r="I34" s="7" t="n">
        <v>747</v>
      </c>
    </row>
    <row r="35" spans="1:9">
      <c r="A35" s="4" t="s">
        <v>115</v>
      </c>
      <c r="F35" s="5" t="n">
        <v>243891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314</v>
      </c>
    </row>
    <row r="2" spans="1:2">
      <c r="A2" s="4" t="s">
        <v>603</v>
      </c>
    </row>
    <row r="3" spans="1:2">
      <c r="A3" s="3" t="s">
        <v>604</v>
      </c>
    </row>
    <row r="4" spans="1:2">
      <c r="A4" s="4" t="s">
        <v>605</v>
      </c>
      <c r="B4" s="13" t="n">
        <v>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606</v>
      </c>
      <c r="B1" s="2" t="s">
        <v>478</v>
      </c>
      <c r="C1" s="2" t="s">
        <v>2</v>
      </c>
      <c r="D1" s="2" t="s">
        <v>480</v>
      </c>
      <c r="E1" s="2" t="s">
        <v>25</v>
      </c>
    </row>
    <row r="2" spans="1:5">
      <c r="A2" s="3" t="s">
        <v>607</v>
      </c>
    </row>
    <row r="3" spans="1:5">
      <c r="A3" s="4" t="s">
        <v>70</v>
      </c>
      <c r="B3" s="5" t="n">
        <v>9034210</v>
      </c>
    </row>
    <row r="4" spans="1:5">
      <c r="A4" s="4" t="s">
        <v>608</v>
      </c>
      <c r="C4" s="7" t="n">
        <v>991</v>
      </c>
    </row>
    <row r="5" spans="1:5">
      <c r="A5" s="4" t="s">
        <v>68</v>
      </c>
      <c r="C5" s="8" t="n">
        <v>0.001</v>
      </c>
      <c r="E5" s="8" t="n">
        <v>0.001</v>
      </c>
    </row>
    <row r="6" spans="1:5">
      <c r="A6" s="4" t="s">
        <v>485</v>
      </c>
      <c r="C6" s="5" t="n">
        <v>23550</v>
      </c>
    </row>
    <row r="7" spans="1:5">
      <c r="A7" s="4" t="s">
        <v>609</v>
      </c>
      <c r="C7" s="5" t="n">
        <v>501000000</v>
      </c>
    </row>
    <row r="8" spans="1:5">
      <c r="A8" s="4" t="s">
        <v>69</v>
      </c>
      <c r="C8" s="5" t="n">
        <v>500000000</v>
      </c>
      <c r="E8" s="5" t="n">
        <v>27000000</v>
      </c>
    </row>
    <row r="9" spans="1:5">
      <c r="A9" s="4" t="s">
        <v>610</v>
      </c>
      <c r="C9" s="5" t="n">
        <v>1000000</v>
      </c>
    </row>
    <row r="10" spans="1:5">
      <c r="A10" s="4" t="s">
        <v>611</v>
      </c>
      <c r="C10" s="8" t="n">
        <v>0.001</v>
      </c>
    </row>
    <row r="11" spans="1:5">
      <c r="A11" s="4" t="s">
        <v>66</v>
      </c>
      <c r="E11" s="5" t="n">
        <v>11927875</v>
      </c>
    </row>
    <row r="12" spans="1:5">
      <c r="A12" s="4" t="s">
        <v>67</v>
      </c>
      <c r="C12" s="5" t="n">
        <v>0</v>
      </c>
      <c r="E12" s="5" t="n">
        <v>11927875</v>
      </c>
    </row>
    <row r="13" spans="1:5">
      <c r="A13" s="4" t="s">
        <v>612</v>
      </c>
      <c r="C13" s="5" t="n">
        <v>3600762</v>
      </c>
      <c r="E13" s="5" t="n">
        <v>14158371</v>
      </c>
    </row>
    <row r="14" spans="1:5">
      <c r="A14" s="4" t="s">
        <v>613</v>
      </c>
    </row>
    <row r="15" spans="1:5">
      <c r="A15" s="3" t="s">
        <v>607</v>
      </c>
    </row>
    <row r="16" spans="1:5">
      <c r="A16" s="4" t="s">
        <v>612</v>
      </c>
      <c r="C16" s="5" t="n">
        <v>74992</v>
      </c>
    </row>
    <row r="17" spans="1:5">
      <c r="A17" s="4" t="s">
        <v>62</v>
      </c>
    </row>
    <row r="18" spans="1:5">
      <c r="A18" s="3" t="s">
        <v>607</v>
      </c>
    </row>
    <row r="19" spans="1:5">
      <c r="A19" s="4" t="s">
        <v>66</v>
      </c>
      <c r="C19" s="5" t="n">
        <v>0</v>
      </c>
      <c r="E19" s="5" t="n">
        <v>1799906</v>
      </c>
    </row>
    <row r="20" spans="1:5">
      <c r="A20" s="4" t="s">
        <v>67</v>
      </c>
      <c r="C20" s="5" t="n">
        <v>0</v>
      </c>
      <c r="E20" s="5" t="n">
        <v>1799906</v>
      </c>
    </row>
    <row r="21" spans="1:5">
      <c r="A21" s="4" t="s">
        <v>63</v>
      </c>
    </row>
    <row r="22" spans="1:5">
      <c r="A22" s="3" t="s">
        <v>607</v>
      </c>
    </row>
    <row r="23" spans="1:5">
      <c r="A23" s="4" t="s">
        <v>66</v>
      </c>
      <c r="C23" s="5" t="n">
        <v>0</v>
      </c>
      <c r="E23" s="5" t="n">
        <v>5675387</v>
      </c>
    </row>
    <row r="24" spans="1:5">
      <c r="A24" s="4" t="s">
        <v>67</v>
      </c>
      <c r="C24" s="5" t="n">
        <v>0</v>
      </c>
      <c r="E24" s="5" t="n">
        <v>5675387</v>
      </c>
    </row>
    <row r="25" spans="1:5">
      <c r="A25" s="4" t="s">
        <v>64</v>
      </c>
    </row>
    <row r="26" spans="1:5">
      <c r="A26" s="3" t="s">
        <v>607</v>
      </c>
    </row>
    <row r="27" spans="1:5">
      <c r="A27" s="4" t="s">
        <v>66</v>
      </c>
      <c r="C27" s="5" t="n">
        <v>0</v>
      </c>
      <c r="E27" s="5" t="n">
        <v>4452582</v>
      </c>
    </row>
    <row r="28" spans="1:5">
      <c r="A28" s="4" t="s">
        <v>67</v>
      </c>
      <c r="C28" s="5" t="n">
        <v>0</v>
      </c>
      <c r="E28" s="5" t="n">
        <v>4452582</v>
      </c>
    </row>
    <row r="29" spans="1:5">
      <c r="A29" s="4" t="s">
        <v>614</v>
      </c>
    </row>
    <row r="30" spans="1:5">
      <c r="A30" s="3" t="s">
        <v>607</v>
      </c>
    </row>
    <row r="31" spans="1:5">
      <c r="A31" s="4" t="s">
        <v>615</v>
      </c>
      <c r="C31" s="4" t="s">
        <v>616</v>
      </c>
    </row>
    <row r="32" spans="1:5">
      <c r="A32" s="4" t="s">
        <v>617</v>
      </c>
      <c r="C32" s="4" t="s">
        <v>618</v>
      </c>
    </row>
    <row r="33" spans="1:5">
      <c r="A33" s="4" t="s">
        <v>619</v>
      </c>
    </row>
    <row r="34" spans="1:5">
      <c r="A34" s="3" t="s">
        <v>607</v>
      </c>
    </row>
    <row r="35" spans="1:5">
      <c r="A35" s="4" t="s">
        <v>118</v>
      </c>
      <c r="C35" s="5" t="n">
        <v>111799</v>
      </c>
    </row>
    <row r="36" spans="1:5">
      <c r="A36" s="4" t="s">
        <v>620</v>
      </c>
      <c r="C36" s="7" t="n">
        <v>400</v>
      </c>
    </row>
    <row r="37" spans="1:5">
      <c r="A37" s="4" t="s">
        <v>621</v>
      </c>
    </row>
    <row r="38" spans="1:5">
      <c r="A38" s="3" t="s">
        <v>607</v>
      </c>
    </row>
    <row r="39" spans="1:5">
      <c r="A39" s="4" t="s">
        <v>622</v>
      </c>
      <c r="C39" s="7" t="n">
        <v>400</v>
      </c>
    </row>
    <row r="40" spans="1:5">
      <c r="A40" s="4" t="s">
        <v>623</v>
      </c>
    </row>
    <row r="41" spans="1:5">
      <c r="A41" s="3" t="s">
        <v>607</v>
      </c>
    </row>
    <row r="42" spans="1:5">
      <c r="A42" s="4" t="s">
        <v>68</v>
      </c>
      <c r="D42" s="8" t="n">
        <v>0.001</v>
      </c>
    </row>
    <row r="43" spans="1:5">
      <c r="A43" s="4" t="s">
        <v>624</v>
      </c>
      <c r="D43" s="4" t="s">
        <v>352</v>
      </c>
    </row>
    <row r="44" spans="1:5">
      <c r="A44" s="4" t="s">
        <v>485</v>
      </c>
      <c r="C44" s="5" t="n">
        <v>124210</v>
      </c>
    </row>
    <row r="45" spans="1:5">
      <c r="A45" s="4" t="s">
        <v>608</v>
      </c>
      <c r="C45" s="7" t="n">
        <v>1000</v>
      </c>
    </row>
    <row r="46" spans="1:5">
      <c r="A46" s="4" t="s">
        <v>625</v>
      </c>
    </row>
    <row r="47" spans="1:5">
      <c r="A47" s="3" t="s">
        <v>607</v>
      </c>
    </row>
    <row r="48" spans="1:5">
      <c r="A48" s="4" t="s">
        <v>626</v>
      </c>
      <c r="D48" s="7" t="n">
        <v>18000</v>
      </c>
    </row>
    <row r="49" spans="1:5">
      <c r="A49" s="4" t="s">
        <v>627</v>
      </c>
    </row>
    <row r="50" spans="1:5">
      <c r="A50" s="3" t="s">
        <v>607</v>
      </c>
    </row>
    <row r="51" spans="1:5">
      <c r="A51" s="4" t="s">
        <v>628</v>
      </c>
      <c r="C51" s="7" t="n">
        <v>1000</v>
      </c>
    </row>
    <row r="52" spans="1:5">
      <c r="A52" s="4" t="s">
        <v>629</v>
      </c>
    </row>
    <row r="53" spans="1:5">
      <c r="A53" s="3" t="s">
        <v>607</v>
      </c>
    </row>
    <row r="54" spans="1:5">
      <c r="A54" s="4" t="s">
        <v>70</v>
      </c>
      <c r="B54" s="5" t="n">
        <v>9034210</v>
      </c>
    </row>
    <row r="55" spans="1:5">
      <c r="A55" s="4" t="s">
        <v>608</v>
      </c>
      <c r="B55" s="7" t="n">
        <v>39500</v>
      </c>
    </row>
    <row r="56" spans="1:5">
      <c r="A56" s="4" t="s">
        <v>630</v>
      </c>
    </row>
    <row r="57" spans="1:5">
      <c r="A57" s="3" t="s">
        <v>607</v>
      </c>
    </row>
    <row r="58" spans="1:5">
      <c r="A58" s="4" t="s">
        <v>70</v>
      </c>
      <c r="B58" s="5" t="n">
        <v>6131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31</v>
      </c>
      <c r="B1" s="2" t="s">
        <v>2</v>
      </c>
      <c r="C1" s="2" t="s">
        <v>25</v>
      </c>
    </row>
    <row r="2" spans="1:3">
      <c r="A2" s="3" t="s">
        <v>210</v>
      </c>
    </row>
    <row r="3" spans="1:3">
      <c r="A3" s="4" t="s">
        <v>632</v>
      </c>
      <c r="B3" s="5" t="n">
        <v>500000000</v>
      </c>
      <c r="C3" s="5" t="n">
        <v>27000000</v>
      </c>
    </row>
    <row r="4" spans="1:3">
      <c r="A4" s="4" t="s">
        <v>633</v>
      </c>
      <c r="B4" s="5" t="n">
        <v>24389105</v>
      </c>
      <c r="C4" s="5" t="n">
        <v>31625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25</v>
      </c>
    </row>
    <row r="2" spans="1:3">
      <c r="A2" s="3" t="s">
        <v>607</v>
      </c>
    </row>
    <row r="3" spans="1:3">
      <c r="A3" s="4" t="s">
        <v>635</v>
      </c>
      <c r="B3" s="5" t="n">
        <v>3600762</v>
      </c>
      <c r="C3" s="5" t="n">
        <v>14158371</v>
      </c>
    </row>
    <row r="4" spans="1:3">
      <c r="A4" s="4" t="s">
        <v>636</v>
      </c>
    </row>
    <row r="5" spans="1:3">
      <c r="A5" s="3" t="s">
        <v>607</v>
      </c>
    </row>
    <row r="6" spans="1:3">
      <c r="A6" s="4" t="s">
        <v>635</v>
      </c>
      <c r="C6" s="5" t="n">
        <v>1799906</v>
      </c>
    </row>
    <row r="7" spans="1:3">
      <c r="A7" s="4" t="s">
        <v>637</v>
      </c>
    </row>
    <row r="8" spans="1:3">
      <c r="A8" s="3" t="s">
        <v>607</v>
      </c>
    </row>
    <row r="9" spans="1:3">
      <c r="A9" s="4" t="s">
        <v>635</v>
      </c>
      <c r="C9" s="5" t="n">
        <v>5675387</v>
      </c>
    </row>
    <row r="10" spans="1:3">
      <c r="A10" s="4" t="s">
        <v>638</v>
      </c>
    </row>
    <row r="11" spans="1:3">
      <c r="A11" s="3" t="s">
        <v>607</v>
      </c>
    </row>
    <row r="12" spans="1:3">
      <c r="A12" s="4" t="s">
        <v>635</v>
      </c>
      <c r="C12" s="5" t="n">
        <v>4452582</v>
      </c>
    </row>
    <row r="13" spans="1:3">
      <c r="A13" s="4" t="s">
        <v>361</v>
      </c>
    </row>
    <row r="14" spans="1:3">
      <c r="A14" s="3" t="s">
        <v>607</v>
      </c>
    </row>
    <row r="15" spans="1:3">
      <c r="A15" s="4" t="s">
        <v>635</v>
      </c>
      <c r="C15" s="5" t="n">
        <v>289966</v>
      </c>
    </row>
    <row r="16" spans="1:3">
      <c r="A16" s="4" t="s">
        <v>639</v>
      </c>
    </row>
    <row r="17" spans="1:3">
      <c r="A17" s="3" t="s">
        <v>607</v>
      </c>
    </row>
    <row r="18" spans="1:3">
      <c r="A18" s="4" t="s">
        <v>635</v>
      </c>
      <c r="C18" s="5" t="n">
        <v>125885</v>
      </c>
    </row>
    <row r="19" spans="1:3">
      <c r="A19" s="4" t="s">
        <v>640</v>
      </c>
    </row>
    <row r="20" spans="1:3">
      <c r="A20" s="3" t="s">
        <v>607</v>
      </c>
    </row>
    <row r="21" spans="1:3">
      <c r="A21" s="4" t="s">
        <v>635</v>
      </c>
      <c r="B21" s="5" t="n">
        <v>1152231</v>
      </c>
    </row>
    <row r="22" spans="1:3">
      <c r="A22" s="4" t="s">
        <v>613</v>
      </c>
    </row>
    <row r="23" spans="1:3">
      <c r="A23" s="3" t="s">
        <v>607</v>
      </c>
    </row>
    <row r="24" spans="1:3">
      <c r="A24" s="4" t="s">
        <v>635</v>
      </c>
      <c r="B24" s="5" t="n">
        <v>74992</v>
      </c>
    </row>
    <row r="25" spans="1:3">
      <c r="A25" s="4" t="s">
        <v>641</v>
      </c>
    </row>
    <row r="26" spans="1:3">
      <c r="A26" s="3" t="s">
        <v>607</v>
      </c>
    </row>
    <row r="27" spans="1:3">
      <c r="A27" s="4" t="s">
        <v>635</v>
      </c>
      <c r="B27" s="5" t="n">
        <v>24725</v>
      </c>
    </row>
    <row r="28" spans="1:3">
      <c r="A28" s="4" t="s">
        <v>642</v>
      </c>
    </row>
    <row r="29" spans="1:3">
      <c r="A29" s="3" t="s">
        <v>607</v>
      </c>
    </row>
    <row r="30" spans="1:3">
      <c r="A30" s="4" t="s">
        <v>635</v>
      </c>
      <c r="B30" s="5" t="n">
        <v>41736</v>
      </c>
    </row>
    <row r="31" spans="1:3">
      <c r="A31" s="4" t="s">
        <v>643</v>
      </c>
    </row>
    <row r="32" spans="1:3">
      <c r="A32" s="3" t="s">
        <v>607</v>
      </c>
    </row>
    <row r="33" spans="1:3">
      <c r="A33" s="4" t="s">
        <v>635</v>
      </c>
      <c r="B33" s="5" t="n">
        <v>650000</v>
      </c>
    </row>
    <row r="34" spans="1:3">
      <c r="A34" s="4" t="s">
        <v>644</v>
      </c>
    </row>
    <row r="35" spans="1:3">
      <c r="A35" s="3" t="s">
        <v>607</v>
      </c>
    </row>
    <row r="36" spans="1:3">
      <c r="A36" s="4" t="s">
        <v>635</v>
      </c>
      <c r="B36" s="5" t="n">
        <v>1657078</v>
      </c>
      <c r="C36" s="5" t="n">
        <v>18146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645</v>
      </c>
      <c r="B1" s="2" t="s">
        <v>1</v>
      </c>
    </row>
    <row r="2" spans="1:2">
      <c r="B2" s="2" t="s">
        <v>646</v>
      </c>
    </row>
    <row r="3" spans="1:2">
      <c r="A3" s="3" t="s">
        <v>607</v>
      </c>
    </row>
    <row r="4" spans="1:2">
      <c r="A4" s="4" t="s">
        <v>647</v>
      </c>
      <c r="B4" s="5" t="n">
        <v>1293684</v>
      </c>
    </row>
    <row r="5" spans="1:2">
      <c r="A5" s="4" t="s">
        <v>648</v>
      </c>
    </row>
    <row r="6" spans="1:2">
      <c r="A6" s="3" t="s">
        <v>607</v>
      </c>
    </row>
    <row r="7" spans="1:2">
      <c r="A7" s="4" t="s">
        <v>647</v>
      </c>
      <c r="B7" s="5" t="n">
        <v>401391</v>
      </c>
    </row>
    <row r="8" spans="1:2">
      <c r="A8" s="4" t="s">
        <v>649</v>
      </c>
      <c r="B8" s="9" t="n">
        <v>45.5</v>
      </c>
    </row>
    <row r="9" spans="1:2">
      <c r="A9" s="4" t="s">
        <v>650</v>
      </c>
      <c r="B9" s="4" t="s">
        <v>651</v>
      </c>
    </row>
    <row r="10" spans="1:2">
      <c r="A10" s="4" t="s">
        <v>652</v>
      </c>
    </row>
    <row r="11" spans="1:2">
      <c r="A11" s="3" t="s">
        <v>607</v>
      </c>
    </row>
    <row r="12" spans="1:2">
      <c r="A12" s="4" t="s">
        <v>647</v>
      </c>
      <c r="B12" s="5" t="n">
        <v>314446</v>
      </c>
    </row>
    <row r="13" spans="1:2">
      <c r="A13" s="4" t="s">
        <v>649</v>
      </c>
      <c r="B13" s="9" t="n">
        <v>52.5</v>
      </c>
    </row>
    <row r="14" spans="1:2">
      <c r="A14" s="4" t="s">
        <v>650</v>
      </c>
      <c r="B14" s="4" t="s">
        <v>653</v>
      </c>
    </row>
    <row r="15" spans="1:2">
      <c r="A15" s="4" t="s">
        <v>654</v>
      </c>
    </row>
    <row r="16" spans="1:2">
      <c r="A16" s="3" t="s">
        <v>607</v>
      </c>
    </row>
    <row r="17" spans="1:2">
      <c r="A17" s="4" t="s">
        <v>647</v>
      </c>
      <c r="B17" s="5" t="n">
        <v>32467</v>
      </c>
    </row>
    <row r="18" spans="1:2">
      <c r="A18" s="4" t="s">
        <v>649</v>
      </c>
      <c r="B18" s="7" t="n">
        <v>7</v>
      </c>
    </row>
    <row r="19" spans="1:2">
      <c r="A19" s="4" t="s">
        <v>650</v>
      </c>
      <c r="B19" s="4" t="s">
        <v>655</v>
      </c>
    </row>
    <row r="20" spans="1:2">
      <c r="A20" s="4" t="s">
        <v>656</v>
      </c>
    </row>
    <row r="21" spans="1:2">
      <c r="A21" s="3" t="s">
        <v>607</v>
      </c>
    </row>
    <row r="22" spans="1:2">
      <c r="A22" s="4" t="s">
        <v>647</v>
      </c>
      <c r="B22" s="5" t="n">
        <v>403927</v>
      </c>
    </row>
    <row r="23" spans="1:2">
      <c r="A23" s="4" t="s">
        <v>649</v>
      </c>
      <c r="B23" s="9" t="n">
        <v>29.4</v>
      </c>
    </row>
    <row r="24" spans="1:2">
      <c r="A24" s="4" t="s">
        <v>650</v>
      </c>
      <c r="B24" s="4" t="s">
        <v>657</v>
      </c>
    </row>
    <row r="25" spans="1:2">
      <c r="A25" s="4" t="s">
        <v>658</v>
      </c>
    </row>
    <row r="26" spans="1:2">
      <c r="A26" s="3" t="s">
        <v>607</v>
      </c>
    </row>
    <row r="27" spans="1:2">
      <c r="A27" s="4" t="s">
        <v>647</v>
      </c>
      <c r="B27" s="5" t="n">
        <v>74992</v>
      </c>
    </row>
    <row r="28" spans="1:2">
      <c r="A28" s="4" t="s">
        <v>649</v>
      </c>
      <c r="B28" s="9" t="n">
        <v>8.98</v>
      </c>
    </row>
    <row r="29" spans="1:2">
      <c r="A29" s="4" t="s">
        <v>650</v>
      </c>
      <c r="B29" s="4" t="s">
        <v>659</v>
      </c>
    </row>
    <row r="30" spans="1:2">
      <c r="A30" s="4" t="s">
        <v>660</v>
      </c>
    </row>
    <row r="31" spans="1:2">
      <c r="A31" s="3" t="s">
        <v>607</v>
      </c>
    </row>
    <row r="32" spans="1:2">
      <c r="A32" s="4" t="s">
        <v>647</v>
      </c>
      <c r="B32" s="5" t="n">
        <v>24725</v>
      </c>
    </row>
    <row r="33" spans="1:2">
      <c r="A33" s="4" t="s">
        <v>649</v>
      </c>
      <c r="B33" s="9" t="n">
        <v>9.1</v>
      </c>
    </row>
    <row r="34" spans="1:2">
      <c r="A34" s="4" t="s">
        <v>650</v>
      </c>
      <c r="B34" s="4" t="s">
        <v>661</v>
      </c>
    </row>
    <row r="35" spans="1:2">
      <c r="A35" s="4" t="s">
        <v>662</v>
      </c>
    </row>
    <row r="36" spans="1:2">
      <c r="A36" s="3" t="s">
        <v>607</v>
      </c>
    </row>
    <row r="37" spans="1:2">
      <c r="A37" s="4" t="s">
        <v>647</v>
      </c>
      <c r="B37" s="5" t="n">
        <v>41736</v>
      </c>
    </row>
    <row r="38" spans="1:2">
      <c r="A38" s="4" t="s">
        <v>649</v>
      </c>
      <c r="B38" s="9" t="n">
        <v>5.39</v>
      </c>
    </row>
    <row r="39" spans="1:2">
      <c r="A39" s="4" t="s">
        <v>650</v>
      </c>
      <c r="B39" s="4" t="s">
        <v>6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1"/>
    <col customWidth="1" max="5" min="5" width="80"/>
    <col customWidth="1" max="6" min="6" width="21"/>
    <col customWidth="1" max="7" min="7" width="21"/>
  </cols>
  <sheetData>
    <row r="1" spans="1:7">
      <c r="A1" s="1" t="s">
        <v>664</v>
      </c>
      <c r="B1" s="2" t="s">
        <v>665</v>
      </c>
      <c r="C1" s="2" t="s">
        <v>666</v>
      </c>
      <c r="D1" s="2" t="s">
        <v>314</v>
      </c>
      <c r="E1" s="2" t="s">
        <v>2</v>
      </c>
      <c r="F1" s="2" t="s">
        <v>667</v>
      </c>
      <c r="G1" s="2" t="s">
        <v>668</v>
      </c>
    </row>
    <row r="2" spans="1:7">
      <c r="A2" s="3" t="s">
        <v>669</v>
      </c>
    </row>
    <row r="3" spans="1:7">
      <c r="A3" s="4" t="s">
        <v>670</v>
      </c>
      <c r="C3" s="5" t="n">
        <v>13707</v>
      </c>
    </row>
    <row r="4" spans="1:7">
      <c r="A4" s="4" t="s">
        <v>671</v>
      </c>
      <c r="C4" s="4" t="s">
        <v>672</v>
      </c>
    </row>
    <row r="5" spans="1:7">
      <c r="A5" s="4" t="s">
        <v>673</v>
      </c>
      <c r="C5" s="4" t="s">
        <v>674</v>
      </c>
    </row>
    <row r="6" spans="1:7">
      <c r="A6" s="4" t="s">
        <v>675</v>
      </c>
      <c r="C6" s="4" t="s">
        <v>676</v>
      </c>
    </row>
    <row r="7" spans="1:7">
      <c r="A7" s="4" t="s">
        <v>677</v>
      </c>
      <c r="C7" s="7" t="n">
        <v>44</v>
      </c>
    </row>
    <row r="8" spans="1:7">
      <c r="A8" s="4" t="s">
        <v>678</v>
      </c>
      <c r="C8" s="4" t="s">
        <v>352</v>
      </c>
    </row>
    <row r="9" spans="1:7">
      <c r="A9" s="4" t="s">
        <v>679</v>
      </c>
      <c r="F9" s="7" t="n">
        <v>500</v>
      </c>
      <c r="G9" s="14" t="n">
        <v>53</v>
      </c>
    </row>
    <row r="10" spans="1:7">
      <c r="A10" s="4" t="s">
        <v>680</v>
      </c>
      <c r="D10" s="7" t="n">
        <v>200</v>
      </c>
    </row>
    <row r="11" spans="1:7">
      <c r="A11" s="4" t="s">
        <v>681</v>
      </c>
      <c r="E11" s="4" t="s">
        <v>682</v>
      </c>
    </row>
    <row r="12" spans="1:7">
      <c r="A12" s="4" t="s">
        <v>683</v>
      </c>
    </row>
    <row r="13" spans="1:7">
      <c r="A13" s="3" t="s">
        <v>669</v>
      </c>
    </row>
    <row r="14" spans="1:7">
      <c r="A14" s="4" t="s">
        <v>680</v>
      </c>
      <c r="B14" s="7" t="n">
        <v>300</v>
      </c>
    </row>
    <row r="15" spans="1:7">
      <c r="A15" s="4" t="s">
        <v>684</v>
      </c>
      <c r="B15" s="4" t="s">
        <v>685</v>
      </c>
    </row>
    <row r="16" spans="1:7">
      <c r="A16" s="4" t="s">
        <v>686</v>
      </c>
      <c r="B16" s="4" t="s">
        <v>687</v>
      </c>
    </row>
    <row r="17" spans="1:7">
      <c r="A17" s="4" t="s">
        <v>688</v>
      </c>
      <c r="B17" s="4" t="s">
        <v>689</v>
      </c>
    </row>
    <row r="18" spans="1:7">
      <c r="A18" s="4" t="s">
        <v>690</v>
      </c>
      <c r="B18" s="4" t="s">
        <v>691</v>
      </c>
    </row>
    <row r="19" spans="1:7">
      <c r="A19" s="4" t="s">
        <v>692</v>
      </c>
      <c r="B19" s="4" t="s">
        <v>693</v>
      </c>
    </row>
    <row r="20" spans="1:7">
      <c r="A20" s="4" t="s">
        <v>694</v>
      </c>
      <c r="B20" s="7" t="n">
        <v>300</v>
      </c>
    </row>
    <row r="21" spans="1:7">
      <c r="A21" s="4" t="s">
        <v>695</v>
      </c>
      <c r="B21" s="4" t="s">
        <v>696</v>
      </c>
    </row>
    <row r="22" spans="1:7">
      <c r="A22" s="4" t="s">
        <v>697</v>
      </c>
      <c r="B22" s="4" t="s">
        <v>687</v>
      </c>
    </row>
    <row r="23" spans="1:7">
      <c r="A23" s="4" t="s">
        <v>698</v>
      </c>
      <c r="B23" s="4" t="s">
        <v>699</v>
      </c>
    </row>
    <row r="24" spans="1:7">
      <c r="A24" s="4" t="s">
        <v>700</v>
      </c>
      <c r="B24" s="4" t="s">
        <v>497</v>
      </c>
    </row>
    <row r="25" spans="1:7">
      <c r="A25" s="4" t="s">
        <v>701</v>
      </c>
    </row>
    <row r="26" spans="1:7">
      <c r="A26" s="3" t="s">
        <v>669</v>
      </c>
    </row>
    <row r="27" spans="1:7">
      <c r="A27" s="4" t="s">
        <v>702</v>
      </c>
      <c r="B27" s="5" t="n">
        <v>6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03</v>
      </c>
      <c r="B1" s="2" t="s">
        <v>478</v>
      </c>
      <c r="C1" s="2" t="s">
        <v>2</v>
      </c>
    </row>
    <row r="2" spans="1:3">
      <c r="A2" s="3" t="s">
        <v>704</v>
      </c>
    </row>
    <row r="3" spans="1:3">
      <c r="A3" s="4" t="s">
        <v>128</v>
      </c>
      <c r="B3" s="5" t="n">
        <v>9034210</v>
      </c>
    </row>
    <row r="4" spans="1:3">
      <c r="A4" s="4" t="s">
        <v>629</v>
      </c>
    </row>
    <row r="5" spans="1:3">
      <c r="A5" s="3" t="s">
        <v>704</v>
      </c>
    </row>
    <row r="6" spans="1:3">
      <c r="A6" s="4" t="s">
        <v>128</v>
      </c>
      <c r="B6" s="5" t="n">
        <v>9034210</v>
      </c>
    </row>
    <row r="7" spans="1:3">
      <c r="A7" s="4" t="s">
        <v>705</v>
      </c>
    </row>
    <row r="8" spans="1:3">
      <c r="A8" s="3" t="s">
        <v>704</v>
      </c>
    </row>
    <row r="9" spans="1:3">
      <c r="A9" s="4" t="s">
        <v>128</v>
      </c>
      <c r="B9" s="5" t="n">
        <v>4693540</v>
      </c>
    </row>
    <row r="10" spans="1:3">
      <c r="A10" s="4" t="s">
        <v>706</v>
      </c>
      <c r="C10" s="4" t="s">
        <v>7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08</v>
      </c>
      <c r="B1" s="2" t="s">
        <v>1</v>
      </c>
    </row>
    <row r="2" spans="1:3">
      <c r="B2" s="2" t="s">
        <v>2</v>
      </c>
      <c r="C2" s="2" t="s">
        <v>76</v>
      </c>
    </row>
    <row r="3" spans="1:3">
      <c r="A3" s="4" t="s">
        <v>709</v>
      </c>
    </row>
    <row r="4" spans="1:3">
      <c r="A4" s="3" t="s">
        <v>710</v>
      </c>
    </row>
    <row r="5" spans="1:3">
      <c r="A5" s="4" t="s">
        <v>711</v>
      </c>
      <c r="B5" s="4" t="s">
        <v>712</v>
      </c>
    </row>
    <row r="6" spans="1:3">
      <c r="A6" s="4" t="s">
        <v>713</v>
      </c>
    </row>
    <row r="7" spans="1:3">
      <c r="A7" s="3" t="s">
        <v>710</v>
      </c>
    </row>
    <row r="8" spans="1:3">
      <c r="A8" s="4" t="s">
        <v>714</v>
      </c>
      <c r="B8" s="4" t="s">
        <v>497</v>
      </c>
    </row>
    <row r="9" spans="1:3">
      <c r="A9" s="4" t="s">
        <v>715</v>
      </c>
    </row>
    <row r="10" spans="1:3">
      <c r="A10" s="3" t="s">
        <v>710</v>
      </c>
    </row>
    <row r="11" spans="1:3">
      <c r="A11" s="4" t="s">
        <v>716</v>
      </c>
      <c r="B11" s="4" t="s">
        <v>717</v>
      </c>
    </row>
    <row r="12" spans="1:3">
      <c r="A12" s="4" t="s">
        <v>718</v>
      </c>
      <c r="B12" s="4" t="s">
        <v>493</v>
      </c>
    </row>
    <row r="13" spans="1:3">
      <c r="A13" s="4" t="s">
        <v>719</v>
      </c>
      <c r="B13" s="5" t="n">
        <v>0</v>
      </c>
    </row>
    <row r="14" spans="1:3">
      <c r="A14" s="4" t="s">
        <v>720</v>
      </c>
    </row>
    <row r="15" spans="1:3">
      <c r="A15" s="3" t="s">
        <v>710</v>
      </c>
    </row>
    <row r="16" spans="1:3">
      <c r="A16" s="4" t="s">
        <v>716</v>
      </c>
      <c r="B16" s="4" t="s">
        <v>717</v>
      </c>
    </row>
    <row r="17" spans="1:3">
      <c r="A17" s="4" t="s">
        <v>721</v>
      </c>
      <c r="B17" s="4" t="s">
        <v>712</v>
      </c>
    </row>
    <row r="18" spans="1:3">
      <c r="A18" s="4" t="s">
        <v>718</v>
      </c>
      <c r="B18" s="4" t="s">
        <v>493</v>
      </c>
    </row>
    <row r="19" spans="1:3">
      <c r="A19" s="4" t="s">
        <v>722</v>
      </c>
      <c r="B19" s="5" t="n">
        <v>562596</v>
      </c>
    </row>
    <row r="20" spans="1:3">
      <c r="A20" s="4" t="s">
        <v>723</v>
      </c>
      <c r="B20" s="5" t="n">
        <v>0</v>
      </c>
      <c r="C20" s="5" t="n">
        <v>0</v>
      </c>
    </row>
    <row r="21" spans="1:3">
      <c r="A21" s="4" t="s">
        <v>724</v>
      </c>
    </row>
    <row r="22" spans="1:3">
      <c r="A22" s="3" t="s">
        <v>710</v>
      </c>
    </row>
    <row r="23" spans="1:3">
      <c r="A23" s="4" t="s">
        <v>721</v>
      </c>
      <c r="B23" s="4" t="s">
        <v>725</v>
      </c>
    </row>
    <row r="24" spans="1:3">
      <c r="A24" s="4" t="s">
        <v>726</v>
      </c>
    </row>
    <row r="25" spans="1:3">
      <c r="A25" s="3" t="s">
        <v>710</v>
      </c>
    </row>
    <row r="26" spans="1:3">
      <c r="A26" s="4" t="s">
        <v>721</v>
      </c>
      <c r="B26" s="4" t="s">
        <v>712</v>
      </c>
    </row>
    <row r="27" spans="1:3">
      <c r="A27" s="4" t="s">
        <v>727</v>
      </c>
    </row>
    <row r="28" spans="1:3">
      <c r="A28" s="3" t="s">
        <v>710</v>
      </c>
    </row>
    <row r="29" spans="1:3">
      <c r="A29" s="4" t="s">
        <v>728</v>
      </c>
      <c r="B29" s="5" t="n">
        <v>45338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1</v>
      </c>
    </row>
    <row r="2" spans="1:3">
      <c r="B2" s="2" t="s">
        <v>2</v>
      </c>
      <c r="C2" s="2" t="s">
        <v>76</v>
      </c>
    </row>
    <row r="3" spans="1:3">
      <c r="A3" s="3" t="s">
        <v>710</v>
      </c>
    </row>
    <row r="4" spans="1:3">
      <c r="A4" s="4" t="s">
        <v>730</v>
      </c>
      <c r="B4" s="5" t="n">
        <v>2129856</v>
      </c>
      <c r="C4" s="5" t="n">
        <v>1079674</v>
      </c>
    </row>
    <row r="5" spans="1:3">
      <c r="A5" s="4" t="s">
        <v>731</v>
      </c>
      <c r="B5" s="5" t="n">
        <v>42500</v>
      </c>
      <c r="C5" s="5" t="n">
        <v>137838</v>
      </c>
    </row>
    <row r="6" spans="1:3">
      <c r="A6" s="4" t="s">
        <v>732</v>
      </c>
      <c r="B6" s="5" t="n">
        <v>-118213</v>
      </c>
      <c r="C6" s="5" t="n">
        <v>-823</v>
      </c>
    </row>
    <row r="7" spans="1:3">
      <c r="A7" s="4" t="s">
        <v>733</v>
      </c>
      <c r="B7" s="5" t="n">
        <v>-447065</v>
      </c>
      <c r="C7" s="5" t="n">
        <v>-188290</v>
      </c>
    </row>
    <row r="8" spans="1:3">
      <c r="A8" s="4" t="s">
        <v>734</v>
      </c>
      <c r="B8" s="5" t="n">
        <v>1607078</v>
      </c>
      <c r="C8" s="5" t="n">
        <v>1028399</v>
      </c>
    </row>
    <row r="9" spans="1:3">
      <c r="A9" s="4" t="s">
        <v>735</v>
      </c>
      <c r="B9" s="5" t="n">
        <v>122588</v>
      </c>
    </row>
    <row r="10" spans="1:3">
      <c r="A10" s="4" t="s">
        <v>736</v>
      </c>
      <c r="B10" s="5" t="n">
        <v>-72361</v>
      </c>
    </row>
    <row r="11" spans="1:3">
      <c r="A11" s="4" t="s">
        <v>737</v>
      </c>
      <c r="B11" s="5" t="n">
        <v>-227</v>
      </c>
    </row>
    <row r="12" spans="1:3">
      <c r="A12" s="4" t="s">
        <v>738</v>
      </c>
      <c r="B12" s="5" t="n">
        <v>50000</v>
      </c>
    </row>
    <row r="13" spans="1:3">
      <c r="A13" s="4" t="s">
        <v>739</v>
      </c>
      <c r="B13" s="5" t="n">
        <v>2129856</v>
      </c>
      <c r="C13" s="5" t="n">
        <v>1079674</v>
      </c>
    </row>
    <row r="14" spans="1:3">
      <c r="A14" s="4" t="s">
        <v>740</v>
      </c>
      <c r="B14" s="5" t="n">
        <v>165088</v>
      </c>
      <c r="C14" s="5" t="n">
        <v>137838</v>
      </c>
    </row>
    <row r="15" spans="1:3">
      <c r="A15" s="4" t="s">
        <v>741</v>
      </c>
      <c r="B15" s="5" t="n">
        <v>-190574</v>
      </c>
      <c r="C15" s="5" t="n">
        <v>-823</v>
      </c>
    </row>
    <row r="16" spans="1:3">
      <c r="A16" s="4" t="s">
        <v>742</v>
      </c>
      <c r="B16" s="5" t="n">
        <v>-447292</v>
      </c>
      <c r="C16" s="5" t="n">
        <v>-188290</v>
      </c>
    </row>
    <row r="17" spans="1:3">
      <c r="A17" s="4" t="s">
        <v>743</v>
      </c>
      <c r="B17" s="5" t="n">
        <v>1657078</v>
      </c>
      <c r="C17" s="5" t="n">
        <v>10283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4</v>
      </c>
      <c r="B1" s="2" t="s">
        <v>75</v>
      </c>
      <c r="D1" s="2" t="s">
        <v>1</v>
      </c>
    </row>
    <row r="2" spans="1:5">
      <c r="B2" s="2" t="s">
        <v>2</v>
      </c>
      <c r="C2" s="2" t="s">
        <v>76</v>
      </c>
      <c r="D2" s="2" t="s">
        <v>2</v>
      </c>
      <c r="E2" s="2" t="s">
        <v>76</v>
      </c>
    </row>
    <row r="3" spans="1:5">
      <c r="A3" s="3" t="s">
        <v>745</v>
      </c>
    </row>
    <row r="4" spans="1:5">
      <c r="A4" s="4" t="s">
        <v>746</v>
      </c>
      <c r="B4" s="7" t="n">
        <v>114</v>
      </c>
      <c r="C4" s="7" t="n">
        <v>42</v>
      </c>
      <c r="D4" s="7" t="n">
        <v>350</v>
      </c>
      <c r="E4" s="7" t="n">
        <v>154</v>
      </c>
    </row>
    <row r="5" spans="1:5">
      <c r="A5" s="4" t="s">
        <v>747</v>
      </c>
    </row>
    <row r="6" spans="1:5">
      <c r="A6" s="3" t="s">
        <v>745</v>
      </c>
    </row>
    <row r="7" spans="1:5">
      <c r="A7" s="4" t="s">
        <v>746</v>
      </c>
      <c r="B7" s="5" t="n">
        <v>38</v>
      </c>
      <c r="C7" s="5" t="n">
        <v>22</v>
      </c>
      <c r="D7" s="5" t="n">
        <v>112</v>
      </c>
      <c r="E7" s="5" t="n">
        <v>67</v>
      </c>
    </row>
    <row r="8" spans="1:5">
      <c r="A8" s="4" t="s">
        <v>748</v>
      </c>
    </row>
    <row r="9" spans="1:5">
      <c r="A9" s="3" t="s">
        <v>745</v>
      </c>
    </row>
    <row r="10" spans="1:5">
      <c r="A10" s="4" t="s">
        <v>746</v>
      </c>
      <c r="B10" s="7" t="n">
        <v>76</v>
      </c>
      <c r="C10" s="7" t="n">
        <v>20</v>
      </c>
      <c r="D10" s="7" t="n">
        <v>238</v>
      </c>
      <c r="E10" s="7" t="n">
        <v>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6</v>
      </c>
    </row>
    <row r="3" spans="1:3">
      <c r="A3" s="3" t="s">
        <v>140</v>
      </c>
    </row>
    <row r="4" spans="1:3">
      <c r="A4" s="4" t="s">
        <v>91</v>
      </c>
      <c r="B4" s="7" t="n">
        <v>-23293</v>
      </c>
      <c r="C4" s="7" t="n">
        <v>-6955</v>
      </c>
    </row>
    <row r="5" spans="1:3">
      <c r="A5" s="3" t="s">
        <v>141</v>
      </c>
    </row>
    <row r="6" spans="1:3">
      <c r="A6" s="4" t="s">
        <v>80</v>
      </c>
      <c r="B6" s="5" t="n">
        <v>272</v>
      </c>
      <c r="C6" s="5" t="n">
        <v>256</v>
      </c>
    </row>
    <row r="7" spans="1:3">
      <c r="A7" s="4" t="s">
        <v>142</v>
      </c>
      <c r="B7" s="5" t="n">
        <v>280</v>
      </c>
      <c r="C7" s="5" t="n">
        <v>-137</v>
      </c>
    </row>
    <row r="8" spans="1:3">
      <c r="A8" s="4" t="s">
        <v>143</v>
      </c>
      <c r="B8" s="5" t="n">
        <v>2108</v>
      </c>
    </row>
    <row r="9" spans="1:3">
      <c r="A9" s="4" t="s">
        <v>144</v>
      </c>
      <c r="B9" s="5" t="n">
        <v>395</v>
      </c>
      <c r="C9" s="5" t="n">
        <v>99</v>
      </c>
    </row>
    <row r="10" spans="1:3">
      <c r="A10" s="4" t="s">
        <v>86</v>
      </c>
      <c r="B10" s="5" t="n">
        <v>1816</v>
      </c>
    </row>
    <row r="11" spans="1:3">
      <c r="A11" s="4" t="s">
        <v>145</v>
      </c>
      <c r="B11" s="5" t="n">
        <v>225</v>
      </c>
      <c r="C11" s="5" t="n">
        <v>-20</v>
      </c>
    </row>
    <row r="12" spans="1:3">
      <c r="A12" s="4" t="s">
        <v>146</v>
      </c>
      <c r="C12" s="5" t="n">
        <v>121</v>
      </c>
    </row>
    <row r="13" spans="1:3">
      <c r="A13" s="4" t="s">
        <v>147</v>
      </c>
      <c r="B13" s="5" t="n">
        <v>301</v>
      </c>
    </row>
    <row r="14" spans="1:3">
      <c r="A14" s="4" t="s">
        <v>148</v>
      </c>
      <c r="B14" s="5" t="n">
        <v>-34</v>
      </c>
    </row>
    <row r="15" spans="1:3">
      <c r="A15" s="4" t="s">
        <v>135</v>
      </c>
      <c r="B15" s="5" t="n">
        <v>350</v>
      </c>
      <c r="C15" s="5" t="n">
        <v>154</v>
      </c>
    </row>
    <row r="16" spans="1:3">
      <c r="A16" s="4" t="s">
        <v>134</v>
      </c>
      <c r="B16" s="5" t="n">
        <v>344</v>
      </c>
    </row>
    <row r="17" spans="1:3">
      <c r="A17" s="3" t="s">
        <v>149</v>
      </c>
    </row>
    <row r="18" spans="1:3">
      <c r="A18" s="4" t="s">
        <v>150</v>
      </c>
      <c r="B18" s="5" t="n">
        <v>400</v>
      </c>
    </row>
    <row r="19" spans="1:3">
      <c r="A19" s="4" t="s">
        <v>151</v>
      </c>
      <c r="B19" s="5" t="n">
        <v>-785</v>
      </c>
    </row>
    <row r="20" spans="1:3">
      <c r="A20" s="4" t="s">
        <v>30</v>
      </c>
      <c r="B20" s="5" t="n">
        <v>-1272</v>
      </c>
      <c r="C20" s="5" t="n">
        <v>-479</v>
      </c>
    </row>
    <row r="21" spans="1:3">
      <c r="A21" s="4" t="s">
        <v>152</v>
      </c>
      <c r="B21" s="5" t="n">
        <v>-14</v>
      </c>
      <c r="C21" s="5" t="n">
        <v>15</v>
      </c>
    </row>
    <row r="22" spans="1:3">
      <c r="A22" s="4" t="s">
        <v>153</v>
      </c>
      <c r="B22" s="5" t="n">
        <v>143</v>
      </c>
      <c r="C22" s="5" t="n">
        <v>766</v>
      </c>
    </row>
    <row r="23" spans="1:3">
      <c r="A23" s="4" t="s">
        <v>154</v>
      </c>
      <c r="B23" s="5" t="n">
        <v>-18764</v>
      </c>
      <c r="C23" s="5" t="n">
        <v>-6180</v>
      </c>
    </row>
    <row r="24" spans="1:3">
      <c r="A24" s="3" t="s">
        <v>155</v>
      </c>
    </row>
    <row r="25" spans="1:3">
      <c r="A25" s="4" t="s">
        <v>156</v>
      </c>
      <c r="B25" s="5" t="n">
        <v>3442</v>
      </c>
    </row>
    <row r="26" spans="1:3">
      <c r="A26" s="4" t="s">
        <v>157</v>
      </c>
      <c r="B26" s="5" t="n">
        <v>-61</v>
      </c>
      <c r="C26" s="5" t="n">
        <v>-8</v>
      </c>
    </row>
    <row r="27" spans="1:3">
      <c r="A27" s="4" t="s">
        <v>158</v>
      </c>
      <c r="B27" s="5" t="n">
        <v>-33443</v>
      </c>
    </row>
    <row r="28" spans="1:3">
      <c r="A28" s="4" t="s">
        <v>159</v>
      </c>
      <c r="B28" s="5" t="n">
        <v>-30062</v>
      </c>
      <c r="C28" s="5" t="n">
        <v>-8</v>
      </c>
    </row>
    <row r="29" spans="1:3">
      <c r="A29" s="3" t="s">
        <v>160</v>
      </c>
    </row>
    <row r="30" spans="1:3">
      <c r="A30" s="4" t="s">
        <v>161</v>
      </c>
      <c r="B30" s="5" t="n">
        <v>14894</v>
      </c>
    </row>
    <row r="31" spans="1:3">
      <c r="A31" s="4" t="s">
        <v>162</v>
      </c>
      <c r="B31" s="5" t="n">
        <v>3569</v>
      </c>
      <c r="C31" s="5" t="n">
        <v>4315</v>
      </c>
    </row>
    <row r="32" spans="1:3">
      <c r="A32" s="4" t="s">
        <v>117</v>
      </c>
      <c r="B32" s="5" t="n">
        <v>384</v>
      </c>
    </row>
    <row r="33" spans="1:3">
      <c r="A33" s="4" t="s">
        <v>163</v>
      </c>
      <c r="B33" s="5" t="n">
        <v>39522</v>
      </c>
    </row>
    <row r="34" spans="1:3">
      <c r="A34" s="4" t="s">
        <v>164</v>
      </c>
      <c r="B34" s="5" t="n">
        <v>-3567</v>
      </c>
    </row>
    <row r="35" spans="1:3">
      <c r="A35" s="4" t="s">
        <v>165</v>
      </c>
      <c r="B35" s="5" t="n">
        <v>991</v>
      </c>
    </row>
    <row r="36" spans="1:3">
      <c r="A36" s="4" t="s">
        <v>166</v>
      </c>
      <c r="C36" s="5" t="n">
        <v>1</v>
      </c>
    </row>
    <row r="37" spans="1:3">
      <c r="A37" s="4" t="s">
        <v>167</v>
      </c>
      <c r="B37" s="5" t="n">
        <v>-460</v>
      </c>
      <c r="C37" s="5" t="n">
        <v>-81</v>
      </c>
    </row>
    <row r="38" spans="1:3">
      <c r="A38" s="4" t="s">
        <v>168</v>
      </c>
      <c r="B38" s="5" t="n">
        <v>55333</v>
      </c>
      <c r="C38" s="5" t="n">
        <v>5017</v>
      </c>
    </row>
    <row r="39" spans="1:3">
      <c r="A39" s="4" t="s">
        <v>169</v>
      </c>
      <c r="B39" s="5" t="n">
        <v>-67</v>
      </c>
    </row>
    <row r="40" spans="1:3">
      <c r="A40" s="4" t="s">
        <v>170</v>
      </c>
      <c r="B40" s="5" t="n">
        <v>6440</v>
      </c>
      <c r="C40" s="5" t="n">
        <v>-1171</v>
      </c>
    </row>
    <row r="41" spans="1:3">
      <c r="A41" s="4" t="s">
        <v>171</v>
      </c>
      <c r="B41" s="5" t="n">
        <v>13373</v>
      </c>
      <c r="C41" s="5" t="n">
        <v>16683</v>
      </c>
    </row>
    <row r="42" spans="1:3">
      <c r="A42" s="4" t="s">
        <v>172</v>
      </c>
      <c r="B42" s="5" t="n">
        <v>19813</v>
      </c>
      <c r="C42" s="5" t="n">
        <v>15512</v>
      </c>
    </row>
    <row r="43" spans="1:3">
      <c r="A43" s="3" t="s">
        <v>173</v>
      </c>
    </row>
    <row r="44" spans="1:3">
      <c r="A44" s="4" t="s">
        <v>174</v>
      </c>
      <c r="C44" s="5" t="n">
        <v>2851</v>
      </c>
    </row>
    <row r="45" spans="1:3">
      <c r="A45" s="4" t="s">
        <v>175</v>
      </c>
      <c r="C45" s="5" t="n">
        <v>-12375</v>
      </c>
    </row>
    <row r="46" spans="1:3">
      <c r="A46" s="4" t="s">
        <v>176</v>
      </c>
      <c r="C46" s="5" t="n">
        <v>9524</v>
      </c>
    </row>
    <row r="47" spans="1:3">
      <c r="A47" s="4" t="s">
        <v>177</v>
      </c>
      <c r="B47" s="5" t="n">
        <v>2202</v>
      </c>
    </row>
    <row r="48" spans="1:3">
      <c r="A48" s="4" t="s">
        <v>119</v>
      </c>
      <c r="B48" s="5" t="n">
        <v>8249</v>
      </c>
    </row>
    <row r="49" spans="1:3">
      <c r="A49" s="4" t="s">
        <v>178</v>
      </c>
      <c r="B49" s="5" t="n">
        <v>35846</v>
      </c>
      <c r="C49" s="5" t="n">
        <v>2851</v>
      </c>
    </row>
    <row r="50" spans="1:3">
      <c r="A50" s="4" t="s">
        <v>124</v>
      </c>
      <c r="B50" s="5" t="n">
        <v>404</v>
      </c>
    </row>
    <row r="51" spans="1:3">
      <c r="A51" s="4" t="s">
        <v>64</v>
      </c>
    </row>
    <row r="52" spans="1:3">
      <c r="A52" s="3" t="s">
        <v>160</v>
      </c>
    </row>
    <row r="53" spans="1:3">
      <c r="A53" s="4" t="s">
        <v>179</v>
      </c>
      <c r="C53" s="5" t="n">
        <v>782</v>
      </c>
    </row>
    <row r="54" spans="1:3">
      <c r="A54" s="3" t="s">
        <v>173</v>
      </c>
    </row>
    <row r="55" spans="1:3">
      <c r="A55" s="4" t="s">
        <v>92</v>
      </c>
      <c r="B55" s="5" t="n">
        <v>96</v>
      </c>
      <c r="C55" s="5" t="n">
        <v>10</v>
      </c>
    </row>
    <row r="56" spans="1:3">
      <c r="A56" s="4" t="s">
        <v>62</v>
      </c>
    </row>
    <row r="57" spans="1:3">
      <c r="A57" s="3" t="s">
        <v>173</v>
      </c>
    </row>
    <row r="58" spans="1:3">
      <c r="A58" s="4" t="s">
        <v>92</v>
      </c>
      <c r="B58" s="5" t="n">
        <v>22</v>
      </c>
      <c r="C58" s="5" t="n">
        <v>3</v>
      </c>
    </row>
    <row r="59" spans="1:3">
      <c r="A59" s="4" t="s">
        <v>63</v>
      </c>
    </row>
    <row r="60" spans="1:3">
      <c r="A60" s="3" t="s">
        <v>173</v>
      </c>
    </row>
    <row r="61" spans="1:3">
      <c r="A61" s="4" t="s">
        <v>92</v>
      </c>
      <c r="B61" s="7" t="n">
        <v>460</v>
      </c>
      <c r="C61" s="7" t="n">
        <v>5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9</v>
      </c>
      <c r="B1" s="2" t="s">
        <v>1</v>
      </c>
    </row>
    <row r="2" spans="1:3">
      <c r="B2" s="2" t="s">
        <v>2</v>
      </c>
      <c r="C2" s="2" t="s">
        <v>76</v>
      </c>
    </row>
    <row r="3" spans="1:3">
      <c r="A3" s="3" t="s">
        <v>750</v>
      </c>
    </row>
    <row r="4" spans="1:3">
      <c r="A4" s="4" t="s">
        <v>751</v>
      </c>
      <c r="B4" s="5" t="n">
        <v>3629158</v>
      </c>
      <c r="C4" s="5" t="n">
        <v>8933610</v>
      </c>
    </row>
    <row r="5" spans="1:3">
      <c r="A5" s="4" t="s">
        <v>752</v>
      </c>
    </row>
    <row r="6" spans="1:3">
      <c r="A6" s="3" t="s">
        <v>750</v>
      </c>
    </row>
    <row r="7" spans="1:3">
      <c r="A7" s="4" t="s">
        <v>751</v>
      </c>
      <c r="B7" s="5" t="n">
        <v>1607078</v>
      </c>
      <c r="C7" s="5" t="n">
        <v>1028399</v>
      </c>
    </row>
    <row r="8" spans="1:3">
      <c r="A8" s="4" t="s">
        <v>709</v>
      </c>
    </row>
    <row r="9" spans="1:3">
      <c r="A9" s="3" t="s">
        <v>750</v>
      </c>
    </row>
    <row r="10" spans="1:3">
      <c r="A10" s="4" t="s">
        <v>751</v>
      </c>
      <c r="B10" s="5" t="n">
        <v>78396</v>
      </c>
      <c r="C10" s="5" t="n">
        <v>126511</v>
      </c>
    </row>
    <row r="11" spans="1:3">
      <c r="A11" s="4" t="s">
        <v>753</v>
      </c>
    </row>
    <row r="12" spans="1:3">
      <c r="A12" s="3" t="s">
        <v>750</v>
      </c>
    </row>
    <row r="13" spans="1:3">
      <c r="A13" s="4" t="s">
        <v>751</v>
      </c>
      <c r="C13" s="5" t="n">
        <v>1054745</v>
      </c>
    </row>
    <row r="14" spans="1:3">
      <c r="A14" s="4" t="s">
        <v>754</v>
      </c>
    </row>
    <row r="15" spans="1:3">
      <c r="A15" s="3" t="s">
        <v>750</v>
      </c>
    </row>
    <row r="16" spans="1:3">
      <c r="A16" s="4" t="s">
        <v>751</v>
      </c>
      <c r="C16" s="5" t="n">
        <v>3325777</v>
      </c>
    </row>
    <row r="17" spans="1:3">
      <c r="A17" s="4" t="s">
        <v>755</v>
      </c>
    </row>
    <row r="18" spans="1:3">
      <c r="A18" s="3" t="s">
        <v>750</v>
      </c>
    </row>
    <row r="19" spans="1:3">
      <c r="A19" s="4" t="s">
        <v>751</v>
      </c>
      <c r="C19" s="5" t="n">
        <v>2653726</v>
      </c>
    </row>
    <row r="20" spans="1:3">
      <c r="A20" s="4" t="s">
        <v>756</v>
      </c>
    </row>
    <row r="21" spans="1:3">
      <c r="A21" s="3" t="s">
        <v>750</v>
      </c>
    </row>
    <row r="22" spans="1:3">
      <c r="A22" s="4" t="s">
        <v>751</v>
      </c>
      <c r="C22" s="5" t="n">
        <v>499540</v>
      </c>
    </row>
    <row r="23" spans="1:3">
      <c r="A23" s="4" t="s">
        <v>757</v>
      </c>
    </row>
    <row r="24" spans="1:3">
      <c r="A24" s="3" t="s">
        <v>750</v>
      </c>
    </row>
    <row r="25" spans="1:3">
      <c r="A25" s="4" t="s">
        <v>751</v>
      </c>
      <c r="C25" s="5" t="n">
        <v>169920</v>
      </c>
    </row>
    <row r="26" spans="1:3">
      <c r="A26" s="4" t="s">
        <v>758</v>
      </c>
    </row>
    <row r="27" spans="1:3">
      <c r="A27" s="3" t="s">
        <v>750</v>
      </c>
    </row>
    <row r="28" spans="1:3">
      <c r="A28" s="4" t="s">
        <v>751</v>
      </c>
      <c r="C28" s="5" t="n">
        <v>74992</v>
      </c>
    </row>
    <row r="29" spans="1:3">
      <c r="A29" s="4" t="s">
        <v>759</v>
      </c>
    </row>
    <row r="30" spans="1:3">
      <c r="A30" s="3" t="s">
        <v>750</v>
      </c>
    </row>
    <row r="31" spans="1:3">
      <c r="A31" s="4" t="s">
        <v>751</v>
      </c>
      <c r="B31" s="5" t="n">
        <v>650000</v>
      </c>
    </row>
    <row r="32" spans="1:3">
      <c r="A32" s="4" t="s">
        <v>760</v>
      </c>
    </row>
    <row r="33" spans="1:3">
      <c r="A33" s="3" t="s">
        <v>750</v>
      </c>
    </row>
    <row r="34" spans="1:3">
      <c r="A34" s="4" t="s">
        <v>751</v>
      </c>
      <c r="B34" s="5" t="n">
        <v>129368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75</v>
      </c>
      <c r="D1" s="2" t="s">
        <v>1</v>
      </c>
    </row>
    <row r="2" spans="1:5">
      <c r="B2" s="2" t="s">
        <v>2</v>
      </c>
      <c r="C2" s="2" t="s">
        <v>76</v>
      </c>
      <c r="D2" s="2" t="s">
        <v>2</v>
      </c>
      <c r="E2" s="2" t="s">
        <v>76</v>
      </c>
    </row>
    <row r="3" spans="1:5">
      <c r="A3" s="3" t="s">
        <v>222</v>
      </c>
    </row>
    <row r="4" spans="1:5">
      <c r="A4" s="4" t="s">
        <v>91</v>
      </c>
      <c r="B4" s="7" t="n">
        <v>-6817</v>
      </c>
      <c r="C4" s="7" t="n">
        <v>-3227</v>
      </c>
      <c r="D4" s="7" t="n">
        <v>-23293</v>
      </c>
      <c r="E4" s="7" t="n">
        <v>-6955</v>
      </c>
    </row>
    <row r="5" spans="1:5">
      <c r="A5" s="4" t="s">
        <v>762</v>
      </c>
      <c r="C5" s="5" t="n">
        <v>-44</v>
      </c>
      <c r="D5" s="5" t="n">
        <v>-578</v>
      </c>
      <c r="E5" s="5" t="n">
        <v>-70</v>
      </c>
    </row>
    <row r="6" spans="1:5">
      <c r="A6" s="4" t="s">
        <v>93</v>
      </c>
      <c r="D6" s="5" t="n">
        <v>-404</v>
      </c>
    </row>
    <row r="7" spans="1:5">
      <c r="A7" s="4" t="s">
        <v>94</v>
      </c>
      <c r="B7" s="7" t="n">
        <v>-6817</v>
      </c>
      <c r="C7" s="7" t="n">
        <v>-3271</v>
      </c>
      <c r="D7" s="7" t="n">
        <v>-24275</v>
      </c>
      <c r="E7" s="7" t="n">
        <v>-7025</v>
      </c>
    </row>
    <row r="8" spans="1:5">
      <c r="A8" s="4" t="s">
        <v>763</v>
      </c>
      <c r="B8" s="5" t="n">
        <v>24209517</v>
      </c>
      <c r="C8" s="5" t="n">
        <v>2707055</v>
      </c>
      <c r="D8" s="5" t="n">
        <v>13770032</v>
      </c>
      <c r="E8" s="5" t="n">
        <v>1596123</v>
      </c>
    </row>
    <row r="9" spans="1:5">
      <c r="A9" s="4" t="s">
        <v>764</v>
      </c>
      <c r="B9" s="9" t="n">
        <v>-0.28</v>
      </c>
      <c r="C9" s="9" t="n">
        <v>-1.21</v>
      </c>
      <c r="D9" s="9" t="n">
        <v>-1.76</v>
      </c>
      <c r="E9" s="9" t="n">
        <v>-4.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7"/>
    <col customWidth="1" max="2" min="2" width="14"/>
    <col customWidth="1" max="3" min="3" width="16"/>
    <col customWidth="1" max="4" min="4" width="14"/>
    <col customWidth="1" max="5" min="5" width="14"/>
  </cols>
  <sheetData>
    <row r="1" spans="1:5">
      <c r="A1" s="1" t="s">
        <v>765</v>
      </c>
      <c r="B1" s="2" t="s">
        <v>766</v>
      </c>
      <c r="C1" s="2" t="s">
        <v>767</v>
      </c>
      <c r="D1" s="2" t="s">
        <v>478</v>
      </c>
      <c r="E1" s="2" t="s">
        <v>2</v>
      </c>
    </row>
    <row r="2" spans="1:5">
      <c r="A2" s="3" t="s">
        <v>768</v>
      </c>
    </row>
    <row r="3" spans="1:5">
      <c r="A3" s="4" t="s">
        <v>70</v>
      </c>
      <c r="D3" s="5" t="n">
        <v>9034210</v>
      </c>
    </row>
    <row r="4" spans="1:5">
      <c r="A4" s="4" t="s">
        <v>769</v>
      </c>
      <c r="E4" s="5" t="n">
        <v>1293684</v>
      </c>
    </row>
    <row r="5" spans="1:5">
      <c r="A5" s="4" t="s">
        <v>608</v>
      </c>
      <c r="E5" s="7" t="n">
        <v>991</v>
      </c>
    </row>
    <row r="6" spans="1:5">
      <c r="A6" s="4" t="s">
        <v>107</v>
      </c>
    </row>
    <row r="7" spans="1:5">
      <c r="A7" s="3" t="s">
        <v>768</v>
      </c>
    </row>
    <row r="8" spans="1:5">
      <c r="A8" s="4" t="s">
        <v>70</v>
      </c>
      <c r="E8" s="5" t="n">
        <v>9034210</v>
      </c>
    </row>
    <row r="9" spans="1:5">
      <c r="A9" s="4" t="s">
        <v>629</v>
      </c>
    </row>
    <row r="10" spans="1:5">
      <c r="A10" s="3" t="s">
        <v>768</v>
      </c>
    </row>
    <row r="11" spans="1:5">
      <c r="A11" s="4" t="s">
        <v>70</v>
      </c>
      <c r="D11" s="5" t="n">
        <v>9034210</v>
      </c>
    </row>
    <row r="12" spans="1:5">
      <c r="A12" s="4" t="s">
        <v>608</v>
      </c>
      <c r="D12" s="7" t="n">
        <v>39500</v>
      </c>
    </row>
    <row r="13" spans="1:5">
      <c r="A13" s="4" t="s">
        <v>630</v>
      </c>
    </row>
    <row r="14" spans="1:5">
      <c r="A14" s="3" t="s">
        <v>768</v>
      </c>
    </row>
    <row r="15" spans="1:5">
      <c r="A15" s="4" t="s">
        <v>70</v>
      </c>
      <c r="D15" s="5" t="n">
        <v>613157</v>
      </c>
    </row>
    <row r="16" spans="1:5">
      <c r="A16" s="4" t="s">
        <v>770</v>
      </c>
    </row>
    <row r="17" spans="1:5">
      <c r="A17" s="3" t="s">
        <v>768</v>
      </c>
    </row>
    <row r="18" spans="1:5">
      <c r="A18" s="4" t="s">
        <v>70</v>
      </c>
      <c r="C18" s="5" t="n">
        <v>5250000</v>
      </c>
    </row>
    <row r="19" spans="1:5">
      <c r="A19" s="4" t="s">
        <v>771</v>
      </c>
      <c r="C19" s="4" t="s">
        <v>772</v>
      </c>
    </row>
    <row r="20" spans="1:5">
      <c r="A20" s="4" t="s">
        <v>773</v>
      </c>
      <c r="C20" s="4" t="s">
        <v>774</v>
      </c>
    </row>
    <row r="21" spans="1:5">
      <c r="A21" s="4" t="s">
        <v>608</v>
      </c>
      <c r="B21" s="7" t="n">
        <v>50000</v>
      </c>
    </row>
    <row r="22" spans="1:5">
      <c r="A22" s="4" t="s">
        <v>775</v>
      </c>
    </row>
    <row r="23" spans="1:5">
      <c r="A23" s="3" t="s">
        <v>768</v>
      </c>
    </row>
    <row r="24" spans="1:5">
      <c r="A24" s="4" t="s">
        <v>70</v>
      </c>
      <c r="B24" s="5" t="n">
        <v>787500</v>
      </c>
    </row>
    <row r="25" spans="1:5">
      <c r="A25" s="4" t="s">
        <v>769</v>
      </c>
      <c r="C25" s="5" t="n">
        <v>787500</v>
      </c>
    </row>
    <row r="26" spans="1:5">
      <c r="A26" s="4" t="s">
        <v>608</v>
      </c>
      <c r="B26" s="7" t="n">
        <v>5700</v>
      </c>
    </row>
    <row r="27" spans="1:5">
      <c r="A27" s="4" t="s">
        <v>776</v>
      </c>
    </row>
    <row r="28" spans="1:5">
      <c r="A28" s="3" t="s">
        <v>768</v>
      </c>
    </row>
    <row r="29" spans="1:5">
      <c r="A29" s="4" t="s">
        <v>769</v>
      </c>
      <c r="C29" s="5" t="n">
        <v>77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7:16:40Z</dcterms:created>
  <dcterms:modified xmlns:dcterms="http://purl.org/dc/terms/" xmlns:xsi="http://www.w3.org/2001/XMLSchema-instance" xsi:type="dcterms:W3CDTF">2017-11-08T17:16:40Z</dcterms:modified>
</cp:coreProperties>
</file>